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Organization and Basis of Prep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Liabilities and Other"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Stock-Based Incentive Plan"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Senior Secured Credit Agreement" sheetId="21" state="visible" r:id="rId21"/>
    <sheet xmlns:r="http://schemas.openxmlformats.org/officeDocument/2006/relationships" name="Commitments and Contingencie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Subsequent Event" sheetId="25" state="visible" r:id="rId25"/>
    <sheet xmlns:r="http://schemas.openxmlformats.org/officeDocument/2006/relationships" name="Organization and Basis of Pre_2" sheetId="26" state="visible" r:id="rId26"/>
    <sheet xmlns:r="http://schemas.openxmlformats.org/officeDocument/2006/relationships" name="Revenue Recognition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rued Liabilities and Other (" sheetId="31" state="visible" r:id="rId31"/>
    <sheet xmlns:r="http://schemas.openxmlformats.org/officeDocument/2006/relationships" name="Asset Retirement Obligations (T" sheetId="32" state="visible" r:id="rId32"/>
    <sheet xmlns:r="http://schemas.openxmlformats.org/officeDocument/2006/relationships" name="Stockholders' Equity (Tables)" sheetId="33" state="visible" r:id="rId33"/>
    <sheet xmlns:r="http://schemas.openxmlformats.org/officeDocument/2006/relationships" name="Stock-Based Incentive Plan (Tab" sheetId="34" state="visible" r:id="rId34"/>
    <sheet xmlns:r="http://schemas.openxmlformats.org/officeDocument/2006/relationships" name="Earnings (Loss) per Common Sh_2" sheetId="35" state="visible" r:id="rId35"/>
    <sheet xmlns:r="http://schemas.openxmlformats.org/officeDocument/2006/relationships" name="Derivatives (Tables)" sheetId="36" state="visible" r:id="rId36"/>
    <sheet xmlns:r="http://schemas.openxmlformats.org/officeDocument/2006/relationships" name="Revenue Recognition - Schedule " sheetId="37" state="visible" r:id="rId37"/>
    <sheet xmlns:r="http://schemas.openxmlformats.org/officeDocument/2006/relationships" name="Revenue Recognition - Additiona" sheetId="38" state="visible" r:id="rId38"/>
    <sheet xmlns:r="http://schemas.openxmlformats.org/officeDocument/2006/relationships" name="Prepaid Expenses and Other Cu_3"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Other Assets (Details)" sheetId="42" state="visible" r:id="rId42"/>
    <sheet xmlns:r="http://schemas.openxmlformats.org/officeDocument/2006/relationships" name="Accrued Liabilities and Other_2" sheetId="43" state="visible" r:id="rId43"/>
    <sheet xmlns:r="http://schemas.openxmlformats.org/officeDocument/2006/relationships" name="Asset Retirement Obligations (D" sheetId="44" state="visible" r:id="rId44"/>
    <sheet xmlns:r="http://schemas.openxmlformats.org/officeDocument/2006/relationships" name="Stockholders' Equity - Common S" sheetId="45" state="visible" r:id="rId45"/>
    <sheet xmlns:r="http://schemas.openxmlformats.org/officeDocument/2006/relationships" name="Stockholders' Equity - Dividend" sheetId="46" state="visible" r:id="rId46"/>
    <sheet xmlns:r="http://schemas.openxmlformats.org/officeDocument/2006/relationships" name="Stock-Based Incentive Plan - Na" sheetId="47" state="visible" r:id="rId47"/>
    <sheet xmlns:r="http://schemas.openxmlformats.org/officeDocument/2006/relationships" name="Stock-Based Incentive Plan - Va" sheetId="48" state="visible" r:id="rId48"/>
    <sheet xmlns:r="http://schemas.openxmlformats.org/officeDocument/2006/relationships" name="Stock-Based Incentive Plan - Un" sheetId="49" state="visible" r:id="rId49"/>
    <sheet xmlns:r="http://schemas.openxmlformats.org/officeDocument/2006/relationships" name="Income Taxes (Details)" sheetId="50" state="visible" r:id="rId50"/>
    <sheet xmlns:r="http://schemas.openxmlformats.org/officeDocument/2006/relationships" name="Earnings (Loss) per Common Sh_3" sheetId="51" state="visible" r:id="rId51"/>
    <sheet xmlns:r="http://schemas.openxmlformats.org/officeDocument/2006/relationships" name="Earnings (Loss) per Common Sh_4" sheetId="52" state="visible" r:id="rId52"/>
    <sheet xmlns:r="http://schemas.openxmlformats.org/officeDocument/2006/relationships" name="Senior Secured Credit Agreeme_2" sheetId="53" state="visible" r:id="rId53"/>
    <sheet xmlns:r="http://schemas.openxmlformats.org/officeDocument/2006/relationships" name="Derivatives - Gain and Loss on "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Page - shares</t>
        </is>
      </c>
      <c r="B1" s="2" t="inlineStr">
        <is>
          <t>6 Months Ended</t>
        </is>
      </c>
    </row>
    <row r="2">
      <c r="B2" s="2" t="inlineStr">
        <is>
          <t>Dec. 31, 2020</t>
        </is>
      </c>
      <c r="C2" s="2" t="inlineStr">
        <is>
          <t>Jan.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EVOLUTION PETROLEUM CORPORATION</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3490550</v>
      </c>
    </row>
    <row r="14">
      <c r="A14" s="4" t="inlineStr">
        <is>
          <t>Entity Central Index Key</t>
        </is>
      </c>
      <c r="B14" s="4" t="inlineStr">
        <is>
          <t>0001006655</t>
        </is>
      </c>
    </row>
    <row r="15">
      <c r="A15" s="4" t="inlineStr">
        <is>
          <t>Current Fiscal Year End Date</t>
        </is>
      </c>
      <c r="B15" s="4" t="inlineStr">
        <is>
          <t>--06-30</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significant accounting policies followed by the Company are set forth in Note 2 - Summary of Significant Accounting Policies in the 2020 Form 10-K and are supplemented by the notes to the unaudited consolidated condensed financial statements included in this report. These unaudited consolidated condensed financial statements should be read in conjunction with the 2020 Form 10-K. Recently Adopted Accounting Pronouncement - Income Taxes In December 2019, the FASB issued Accounting Standards Update (ASU) 2019-12, Income Taxes (Topic 740): Simplifying the Accounting for Income Taxes (ASU 2019-12) as part of its initiative to reduce complexity in the accounting standards. The amendments in ASU 2019-12 remove certain exceptions related to the incremental approach for intraperiod tax allocation and the general methodology for calculating income taxes in an interim period and reducing diversity in practice for the recognition of enacted changes in tax law. ASU 2019-12 also clarifies and simplifies other aspects of accounting for income taxes. ASU 2019-12 is effective for annual periods, including interim periods within those annual periods, beginning after December 15, 2020; however, early adoption is permissible for periods for which financial statements have not yet been issued. Effective October 1, 2020, the Company prospectively adopted this new standard. Adoption of this standard had no impact on our unaudited condensed financial statements nor would it have had if we had adopted the standard on July 1, 2020. Recently Issued Accounting Pronouncement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0</t>
        </is>
      </c>
    </row>
    <row r="3">
      <c r="A3" s="3" t="inlineStr">
        <is>
          <t>Revenue from Contract with Customer [Abstract]</t>
        </is>
      </c>
    </row>
    <row r="4">
      <c r="A4" s="4" t="inlineStr">
        <is>
          <t>Revenue Recognition</t>
        </is>
      </c>
      <c r="B4" s="4" t="inlineStr">
        <is>
          <t>Revenue RecognitionOur revenue is primarily generated from our interests in the Delhi field in Northeast Louisiana and our interests in the Hamilton Dome field in Wyoming. Additionally, an overriding royalty interest retained in a past divestiture of Texas properties provided de minimis revenue: Three Months Ended Six Months Ended 2020 2019 2020 2019 Revenues Crude oil $ 5,462,783 $ 8,974,237 $ 10,841,944 $ 17,819,741 Natural gas liquids 305,200 406,634 521,226 712,578 Natural gas 169 744 358 1,511 Total revenues $ 5,768,152 $ 9,381,615 $ 11,363,528 $ 18,533,830 We are a non-operator and presently do not take production in kind and do not negotiate contracts with customers. We recognize crude oil, natural gas liquids, and natural gas production revenue at the point in time when custody and title (“control”) of the product transfers to the customer. Transfer of control drives the presentation of post-production expenses such as transportation, gathering, and processing deductions within the accompanying statements of operations. Fees and other deductions incurred prior to control transfer are recorded within the lease operating costs line item on the accompanying unaudited consolidated condensed statements of operations, while fees and other deductions incurred subsequent to control transfer are embedded in the price and effectively recorded as a reduction of crude oil, natural gas liquids, and natural gas production revenue. Judgments made in applying the guidance in Accounting Standards Codification Topic 606, Revenue from Contracts with Customers, relate primarily to determining the point in time when control of product transfers to the customer.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one to two months after production has occurred, which is typical in the industry. As a result, the Company must estimate the amount of production delivered to the customer and the consideration that will ultimately be received for the sale of the product. Estimated revenue due to the Company is recorded within the "Receivables from oil and gas sales" line item on the accompanying unaudited consolidated condensed balance sheets until payment is received. The accounts receivable balances from contracts with customers are presented on the line "Receivables from oil and gas sales" on the accompanying unaudited consolidated condensed balance sheets. As of December 31, 2020 and June 30, 2020, accounts receivables from oil and gas sales were $2.5 million and $1.9 million, respectively. To estimate accounts receivable from operator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Revenue recognized during the six months ended December 31, 2020, related to performance obligations satisfied in prior reporting period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December 31, June 30, Prepaid insurance $ 131,818 $ 289,999 Prepaid subscription and licenses 89,934 67,005 Prepaid federal and state income taxes 155,212 86,208 Prepaid investor relations and other 23,474 48,474 Total prepaid expenses and other current assets $ 400,438 $ 491,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Property and Equipment December 31, June 30, Oil and natural gas properties: Property costs subject to amortization $ 107,610,555 $ 107,390,379 Less: Accumulated depreciation, depletion, amortization and impairment (68,339,820) (40,878,098) Oil and natural gas properties, net $ 39,270,735 $ 66,512,281 Other property and equipment: Furniture, fixtures, and office equipment, at cost $ 154,731 $ 154,731 Less: Accumulated depreciation (140,712) (137,092) Other property and equipment, net $ 14,019 $ 17,639 During the six months ended December 31, 2020 and 2019, the Company incurred capital expenditures of $0.2 million and $1.1 million, respectively. On November 1, 2019, the Company acquired its 23.51% non-operating working interest and a 19.70% revenue interest in the Hamilton Dome unitized field located in Hot Springs County, Wyoming, from the Merit Energy Company. As a result of this cash purchase combined with its subsequent purchase adjustments, the Company recorded a purchase cost of $9.3 million and also recognized $0.9 million in non-cash asset retirement obligations. The Company uses the full cost method of accounting for its investment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result in an impairment charge. At December 31, 2020, the ceiling test value of the Company’s reserves was calculated based on the first-day-of-the-month average for the 12-months ended December 31, 2020 of the West Texas Intermediate (WTI) crude oil spot price of $39.54 per barrel, adjusted by market differentials by field. The net price per barrel of NGLs was $8.30, which does not have any single comparable reference index price. The NGL price was based on historical prices received. Using these prices, the Company’s net book value of oil and natural gas properties at December 31, 2020 exceeded the current ceiling. During the three months ended December 31, 2020, the Company recorded $15.2 million of ceiling test impairment charges. The ceiling test impairment was driven by a decrease in the first-day-of-the-month average price for crude oil used in the ceiling test calculation, from $43.63 per barrel at September 30, 2020 to $39.54 per barrel at December 31, 2020 together with adverse changes in differentials received in the Delhi field. The first-day-of-the-month average oil price as of December 31, 2020 was heavily influenced by the extremely low oil prices realized in March through May of 2020 combined with the roll off of high oil prices during the quarter ended December 31, 2019. At September 30, 2020, the Company recorded a $9.6 million ceiling test impairment charge. The ceiling test impairment was driven by a decrease in the first-day-of-the-month average price for crude oil used in the ceiling test calculation, from $47.37 per barrel at June 30, 2020 to $43.63 per barrel at September 30, 2020 together with adverse changes in differentials received in the Delhi field. The first-day-of-the-month average oil price as of September 30, 2020 was heavily influenced by the extremely low oil prices realized in March through May of 2020 combined with the roll off of high oil prices during the quarter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December 31, June 30, Royalty rights $ 108,512 $ 108,512 Less: Accumulated amortization of royalty rights (67,820) (61,037) Investment in Well Lift Inc., at cost 108,750 108,750 Deferred loan costs 168,972 168,972 Less: Accumulated amortization of deferred loan costs (164,661) (157,084) Right of use asset under operating lease 161,125 161,125 Less: Accumulated amortization of right of use asset (66,784) (43,932) Net operating loss carryback (Note 11 – Income Taxes) 110,942 — Software license 20,662 20,662 Less: Accumulated amortization of software license (17,794) (14,350) Other assets, net $ 361,904 $ 291,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t>
        </is>
      </c>
      <c r="B1" s="2" t="inlineStr">
        <is>
          <t>6 Months Ended</t>
        </is>
      </c>
    </row>
    <row r="2">
      <c r="B2" s="2" t="inlineStr">
        <is>
          <t>Dec. 31, 2020</t>
        </is>
      </c>
    </row>
    <row r="3">
      <c r="A3" s="3" t="inlineStr">
        <is>
          <t>Other Liabilities, Current [Abstract]</t>
        </is>
      </c>
    </row>
    <row r="4">
      <c r="A4" s="4" t="inlineStr">
        <is>
          <t>Accrued Liabilities and Other</t>
        </is>
      </c>
      <c r="B4" s="4" t="inlineStr">
        <is>
          <t xml:space="preserve">Accrued Liabilities and Other December 31, June 30, Accrued incentive and other compensation $ 265,760 $ 176,636 Accrued retirement costs 211,145 — Accrued franchise taxes 149,778 100,978 Accrued ad valorem taxes — 108,000 Payable for settled derivatives 653,951 265,188 Operating lease liability, current 61,667 54,290 Asset retirement obligations due within one year 22,264 — Accrued - other 11,556 11,556 Accrued liabilities and other $ 1,376,121 $ 716,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Our asset retirement obligations represent the estimated present value of the amount we expect to incur to plug, abandon, and remediate our producing properties at the end of their productive lives in accordance with applicable laws. During the six months ended December 31, 2020, the Delhi field operator abandoned two wells. Presently, we expect the Hamilton Dome operator to plug two wells during the next twelve months. The following is a reconciliation of the beginning and ending asset retirement obligations for the six months ended December 31, 2020 and for the year ended June 30, 2020: December 31, June 30, Asset retirement obligations — beginning of period $ 2,588,894 $ 1,610,845 Liabilities incurred — 944,278 (c) Liabilities settled (99,231) (a) (86,592) (d) Accretion of discount 87,853 146,504 Revision of previous estimates 91,430 (b) (26,141) Asset retirement obligations — end of period $ 2,668,946 $ 2,588,894 Less: current asset retirement obligations 22,264 — Long-term portion of asset retirement obligations $ 2,646,682 $ 2,588,894 (a) Abandonment of two non-scheduled Delhi field wells. (b) Upward revisions for two difficult-to-plug Delhi field wells. (c) Liabilities incurred in fiscal 2020 were primarily due to our acquisition of our Hamilton Dome interest. (d) The respective operators abandoned one well in the Delhi field and four wells in the Hamilton Dome fie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Stockholders’ Equity Common Stock As of December 31, 2020, w e had 33,490,550 shares of common stock outstanding. The Company began paying quarterly cash dividends on common stock in December 2013. We paid dividends of $1,661,110 and $6,621,194 to our common stockholders during the six months ended December 31, 2020 and 2019, respectively. The following table reflects the dividends paid within the respective three-month periods: Common Stock Cash Dividends per Share 2020 2019 First quarter ended September 30, $ 0.025 $ 0.10 Second quarter ended December 31, $ 0.025 $ 0.10 In May 2015, the Board of Directors approved a share repurchase program covering up to $5.0 million of the Company's common stock. Since inception of the program through December 31, 2020, the Company spent $4.0 million to repurchase 706,858 common shares at an average price of $5.72 per share. There were no shares purchased under this program during the six months ended December 31, 2020. Under the program's terms, shares are repurchased only on the open market and in accordance with the requirements of the SEC.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six months ended December 31, 2020 and 2019, the Company also acquired treasury stock from holders of newly vested stock-based awards to fund the recipients' payroll tax withholding obligations. The treasury shares were subsequently canceled. Such shares were valued at fair market value on the date of vesting. The following table shows all treasury stock purchases in the respective periods: Six Months Ended 2020 2019 Number of treasury shares acquired 2,632 299,402 Average cost per share $ 2.79 $ 5.85 Total cost of treasury shares acquired $ 7,348 $ 1,750,839 Expected Tax Treatment of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6 Months Ended</t>
        </is>
      </c>
    </row>
    <row r="2">
      <c r="B2" s="2" t="inlineStr">
        <is>
          <t>Dec. 31, 2020</t>
        </is>
      </c>
    </row>
    <row r="3">
      <c r="A3" s="3" t="inlineStr">
        <is>
          <t>Share-based Payment Arrangement [Abstract]</t>
        </is>
      </c>
    </row>
    <row r="4">
      <c r="A4" s="4" t="inlineStr">
        <is>
          <t>Stock-Based Incentive Plan</t>
        </is>
      </c>
      <c r="B4" s="4" t="inlineStr">
        <is>
          <t>Stock-Based Incentive Plan The Evolution Petroleum Corporation 2016 Equity Incentive Plan ("2016 Plan"), approved in the December 2016 annual meeting, authorized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On December 9, 2020, an amendment to the 2016 Plan was approved by our stockholders which increased the number of shares available for issuance by 2,500,000 shares. As of December 31, 2020, 2,230,696 shares remained available for grant under the 2016 Plan. Restricted Stock and Contingent Restricted Stock The Company has awarded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higher performance-based or market-based vesting thresholds and are issued only upon vesting. Shares underlying Contingent Restricted Stock awards are reserved from the Plan they were granted under. During six months ended December 31, 2020, the Company granted 290,553 service-based restricted stock awards primarily to employees under its long term incentive program together with annual awards to its directors. In addition, under this program, the Company granted 246,160 market-based restricted stock awards and 123,080 market-based restricted share units to its employees. In addition to the foregoing, in connection with the retirement of the Company's former Chief Financial Officer, vesting was accelerated as to 50,524 aggregate shares of service- and market-based equity awards (with a weighted average fair value of $5.15 per share) which, for accounting purposes, was treated as a cancellation and replacement of the same number of awards which had a fair value of $2.79 per share. During the six months ended December 31, 2019, the chief executive officer upon his employment received 48,872 shares of serviced-based restricted common stock, which vests in three equal amounts on June 30, 2020, 2021 and 2022; he was also awarded a total of 200,000 market-based restricted stock units consisting of four equal tranches, each of which may vest only if its respective stock price requirement is met before the award term expires. Each tranche has a separate stated price requirement and respective vesting will occur only if, before July 1, 2023, the ninety-day trailing average Company stock share price equals or exceeds its tranche price requirement. Service-based awards vest with continuous employment by the Company, generally in annual installments over terms of three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ird-party independent assessment of the grant date fair value and when it is deemed probable, for accounting purposes, that the performance criteria will be achieved. The expected vesting period may be deemed to be shorter than the term of the award. As of December 31, 2020, there were no performance-based awards outstanding. Many of our past market-based awards could vest if their respective two For market-based awards granted during the six months ended December 31, 2020 and 2019, the assumptions used in the Monte Carlo simulation valuations, expected lives and fair values were as follows: December 31, December 31, 2020 2019 Weighted average fair value of market-based awards granted $3.08 $3.79 Risk-free interest rate 0.23% 1.65% to 1.87% Expected vesting term in years 2.56 1.35 to 2.56 Expected volatility 56.9% 38.6% to 43.7% Dividend yield 3.2% 6% to 7.2% Unvested Restricted Stock awards at December 31, 2020 consisted of the following: Number of Weighted Service-based awards 399,174 $ 3.40 Market-based awards 320,533 3.38 Unvested Restricted Stock at December 31, 2020 719,707 $ 3.39 The following table sets forth the Restricted Stock transactions for the six months ended December 31, 2020: Number of Weighted Unamortized Compensation Expense at December 31, 2020 Weighted Average Remaining Amortization Period (Years) Unvested at July 1, 2020 285,028 $ 5.53 Service-based shares granted 341,077 2.93 Market-based shares granted 246,160 3.08 Vested (102,034) 6.15 Forfeited (50,524) 5.15 Unvested Restricted Stock at December 31, 2020 719,707 $ 3.39 $ 2,023,800 2.3 Unvested Contingent Restricted Stock awards table below consists solely of market-based awards: Number of Weighted Unamortized Compensation Expense at December 31, 2020 Weighted Average Remaining Amortization Period (Years) Unvested at July 1, 2020 200,000 $ 3.50 Market-based awards granted 123,080 1.76 Unvested contingent shares at December 31, 2020 323,080 $ 2.85 $ 228,734 2.32 Stock-based compensation expense related to Restricted Stock and Contingent Restricted Stock grants for the three months ended December 31, 2020 and 2019 was $317,506 and $236,190 , respectively. For the six months ended December 31, 2020 and 2019, non-cash stock-based compensation expenses were $617,857 and $568,20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any periods presented in these unaudited consolidated condensed financial statements.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fiscal years ended June 30, 2016 through June 30, 2019 for federal tax purposes and for the fiscal years ended June 30, 2015 through June 30, 2019 for state tax purposes. To the extent we utilize net operating losses generated in earlier years, such earlier years may also be subject to audit. At December 31, 2020, the Company had a $3.1 million receivable for remaining income tax refunds related to amended federal and state tax returns for the years ended June 30, 2017 and 2018 filed in late fiscal 2020 for Enhanced Oil Recovery credits related to our Delhi field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Dec. 31, 2020</t>
        </is>
      </c>
      <c r="C1" s="2" t="inlineStr">
        <is>
          <t>Jun. 30, 2020</t>
        </is>
      </c>
    </row>
    <row r="2">
      <c r="A2" s="3" t="inlineStr">
        <is>
          <t>Current assets</t>
        </is>
      </c>
    </row>
    <row r="3">
      <c r="A3" s="4" t="inlineStr">
        <is>
          <t>Cash and cash equivalents</t>
        </is>
      </c>
      <c r="B3" s="6" t="n">
        <v>19035092</v>
      </c>
      <c r="C3" s="6" t="n">
        <v>19662528</v>
      </c>
    </row>
    <row r="4">
      <c r="A4" s="4" t="inlineStr">
        <is>
          <t>Receivables from oil and gas sales</t>
        </is>
      </c>
      <c r="B4" s="5" t="n">
        <v>2507048</v>
      </c>
      <c r="C4" s="5" t="n">
        <v>1919213</v>
      </c>
    </row>
    <row r="5">
      <c r="A5" s="4" t="inlineStr">
        <is>
          <t>Receivables of federal and state income taxes</t>
        </is>
      </c>
      <c r="B5" s="5" t="n">
        <v>3112772</v>
      </c>
      <c r="C5" s="5" t="n">
        <v>3243271</v>
      </c>
    </row>
    <row r="6">
      <c r="A6" s="4" t="inlineStr">
        <is>
          <t>Prepaid expenses and other current assets</t>
        </is>
      </c>
      <c r="B6" s="5" t="n">
        <v>400438</v>
      </c>
      <c r="C6" s="5" t="n">
        <v>491686</v>
      </c>
    </row>
    <row r="7">
      <c r="A7" s="4" t="inlineStr">
        <is>
          <t>Total current assets</t>
        </is>
      </c>
      <c r="B7" s="5" t="n">
        <v>25055350</v>
      </c>
      <c r="C7" s="5" t="n">
        <v>25316698</v>
      </c>
    </row>
    <row r="8">
      <c r="A8" s="4" t="inlineStr">
        <is>
          <t>Oil and natural gas properties, net—full-cost method of accounting, of which none were excluded from amortization</t>
        </is>
      </c>
      <c r="B8" s="5" t="n">
        <v>39270735</v>
      </c>
      <c r="C8" s="5" t="n">
        <v>66512281</v>
      </c>
    </row>
    <row r="9">
      <c r="A9" s="4" t="inlineStr">
        <is>
          <t>Other property and equipment, net</t>
        </is>
      </c>
      <c r="B9" s="5" t="n">
        <v>14019</v>
      </c>
      <c r="C9" s="5" t="n">
        <v>17639</v>
      </c>
    </row>
    <row r="10">
      <c r="A10" s="4" t="inlineStr">
        <is>
          <t>Total property and equipment, net</t>
        </is>
      </c>
      <c r="B10" s="5" t="n">
        <v>39284754</v>
      </c>
      <c r="C10" s="5" t="n">
        <v>66529920</v>
      </c>
    </row>
    <row r="11">
      <c r="A11" s="4" t="inlineStr">
        <is>
          <t>Other assets, net</t>
        </is>
      </c>
      <c r="B11" s="5" t="n">
        <v>361904</v>
      </c>
      <c r="C11" s="5" t="n">
        <v>291618</v>
      </c>
    </row>
    <row r="12">
      <c r="A12" s="4" t="inlineStr">
        <is>
          <t>Total assets</t>
        </is>
      </c>
      <c r="B12" s="5" t="n">
        <v>64702008</v>
      </c>
      <c r="C12" s="5" t="n">
        <v>92138236</v>
      </c>
    </row>
    <row r="13">
      <c r="A13" s="3" t="inlineStr">
        <is>
          <t>Current liabilities</t>
        </is>
      </c>
    </row>
    <row r="14">
      <c r="A14" s="4" t="inlineStr">
        <is>
          <t>Accounts payable</t>
        </is>
      </c>
      <c r="B14" s="5" t="n">
        <v>2051812</v>
      </c>
      <c r="C14" s="5" t="n">
        <v>1471679</v>
      </c>
    </row>
    <row r="15">
      <c r="A15" s="4" t="inlineStr">
        <is>
          <t>Accrued liabilities and other</t>
        </is>
      </c>
      <c r="B15" s="5" t="n">
        <v>1376121</v>
      </c>
      <c r="C15" s="5" t="n">
        <v>716648</v>
      </c>
    </row>
    <row r="16">
      <c r="A16" s="4" t="inlineStr">
        <is>
          <t>Derivative contract liabilities</t>
        </is>
      </c>
      <c r="B16" s="5" t="n">
        <v>0</v>
      </c>
      <c r="C16" s="5" t="n">
        <v>1911343</v>
      </c>
    </row>
    <row r="17">
      <c r="A17" s="4" t="inlineStr">
        <is>
          <t>State and federal income taxes payable</t>
        </is>
      </c>
      <c r="B17" s="5" t="n">
        <v>53190</v>
      </c>
      <c r="C17" s="5" t="n">
        <v>179189</v>
      </c>
    </row>
    <row r="18">
      <c r="A18" s="4" t="inlineStr">
        <is>
          <t>Total current liabilities</t>
        </is>
      </c>
      <c r="B18" s="5" t="n">
        <v>3481123</v>
      </c>
      <c r="C18" s="5" t="n">
        <v>4278859</v>
      </c>
    </row>
    <row r="19">
      <c r="A19" s="3" t="inlineStr">
        <is>
          <t>Long term liabilities</t>
        </is>
      </c>
    </row>
    <row r="20">
      <c r="A20" s="4" t="inlineStr">
        <is>
          <t>Deferred income taxes</t>
        </is>
      </c>
      <c r="B20" s="5" t="n">
        <v>5294276</v>
      </c>
      <c r="C20" s="5" t="n">
        <v>11061023</v>
      </c>
    </row>
    <row r="21">
      <c r="A21" s="4" t="inlineStr">
        <is>
          <t>Asset retirement obligations</t>
        </is>
      </c>
      <c r="B21" s="5" t="n">
        <v>2646682</v>
      </c>
      <c r="C21" s="5" t="n">
        <v>2588894</v>
      </c>
    </row>
    <row r="22">
      <c r="A22" s="4" t="inlineStr">
        <is>
          <t>Operating lease liability</t>
        </is>
      </c>
      <c r="B22" s="5" t="n">
        <v>51201</v>
      </c>
      <c r="C22" s="5" t="n">
        <v>84978</v>
      </c>
    </row>
    <row r="23">
      <c r="A23" s="4" t="inlineStr">
        <is>
          <t>Total liabilities</t>
        </is>
      </c>
      <c r="B23" s="5" t="n">
        <v>11473282</v>
      </c>
      <c r="C23" s="5" t="n">
        <v>18013754</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Common stock; par value $0.001; 100,000,000 shares authorized; 33,490,550 and 32,956,469 shares issued and outstanding, respectively</t>
        </is>
      </c>
      <c r="B26" s="5" t="n">
        <v>33490</v>
      </c>
      <c r="C26" s="5" t="n">
        <v>32956</v>
      </c>
    </row>
    <row r="27">
      <c r="A27" s="4" t="inlineStr">
        <is>
          <t>Additional paid-in capital</t>
        </is>
      </c>
      <c r="B27" s="5" t="n">
        <v>41901421</v>
      </c>
      <c r="C27" s="5" t="n">
        <v>41291446</v>
      </c>
    </row>
    <row r="28">
      <c r="A28" s="4" t="inlineStr">
        <is>
          <t>Retained earnings</t>
        </is>
      </c>
      <c r="B28" s="5" t="n">
        <v>11293815</v>
      </c>
      <c r="C28" s="5" t="n">
        <v>32800080</v>
      </c>
    </row>
    <row r="29">
      <c r="A29" s="4" t="inlineStr">
        <is>
          <t>Total stockholders’ equity</t>
        </is>
      </c>
      <c r="B29" s="5" t="n">
        <v>53228726</v>
      </c>
      <c r="C29" s="5" t="n">
        <v>74124482</v>
      </c>
    </row>
    <row r="30">
      <c r="A30" s="4" t="inlineStr">
        <is>
          <t>Total liabilities and stockholders’ equity</t>
        </is>
      </c>
      <c r="B30" s="6" t="n">
        <v>64702008</v>
      </c>
      <c r="C30" s="6" t="n">
        <v>92138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Dec. 31, 2020</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loss) per common share: Three Months Ended December 31, Six Months Ended December 31, 2020 2019 2020 2019 Numerator Net income (loss) attributable to common stockholders $ (12,710,007) $ 1,764,918 $ (19,845,155) $ 4,557,738 Denominator Weighted average number of common shares — Basic 33,106,885 32,988,737 33,031,270 33,057,691 Effect of dilutive securities: Contingent restricted stock grants — — — 3,864 Weighted average number of common shares and dilutive potential common shares used in diluted earnings per share 33,106,885 32,988,737 33,031,270 33,061,555 Net earnings (loss) per common share — Basic $ (0.38) $ 0.05 $ (0.60) $ 0.14 Net earnings (loss) per common share — Diluted $ (0.38) $ 0.05 $ (0.60) $ 0.14 Outstanding Potentially Dilutive Securities Weighted Outstanding at December 31, 2020 Contingent Restricted Stock grants $ — 323,080 Outstanding Potentially Dilutive Securities Weighted Outstanding at December 31, 2019 Contingent Restricted Stock grants $ — 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Credit Agreement</t>
        </is>
      </c>
      <c r="B1" s="2" t="inlineStr">
        <is>
          <t>6 Months Ended</t>
        </is>
      </c>
    </row>
    <row r="2">
      <c r="B2" s="2" t="inlineStr">
        <is>
          <t>Dec. 31, 2020</t>
        </is>
      </c>
    </row>
    <row r="3">
      <c r="A3" s="3" t="inlineStr">
        <is>
          <t>Debt Disclosure [Abstract]</t>
        </is>
      </c>
    </row>
    <row r="4">
      <c r="A4" s="4" t="inlineStr">
        <is>
          <t>Senior Secured Credit Agreement</t>
        </is>
      </c>
      <c r="B4" s="4" t="inlineStr">
        <is>
          <t>Senior Secured Credit Agreement On April 11, 2016, the Company entered into a three-year, senior secured reserve-based credit facility (the "Facility") in an amount up to $50 million. On May 25, 2018, we entered into the third amendment to our credit agreement governing the Facility to, among other things, extend the maturity date to April 11, 2021. On December 31, 2018, we entered into the fourth amendment to our credit agreement governing the Facility to broaden the definition for the Use of Proceeds. Under the Facility the borrowing base is redetermined semiannually. On November 2, 2020, the Company completed its fall redetermination of the Facility, resulting in a borrowing base of $23 million, and entered into the fifth amendment to the Facility extending the maturity to April 9, 2024. As discussed in Note 17 - Subsequent Event, on January 5, 2021 and effective as of December 28, 2020, we entered into the sixth amendment of our Facility which replaced the Debt Service Coverage Ratio (as defined therein) maintenance covenant with a new covenant requiring a defined Current Ratio of not less than 1.00 to 1.00. We were in compliance with all financial covenants and there were no amounts outstanding under the Facility at December 31, 2020, which is secured by substantially all of the Company's Delhi and Hamilton Dome field assets. Borrowings from the Facility may be used for the acquisition and development of oil and gas properties, investments in cash flow generating assets complimentary to the production of oil and gas, and for letters of credit and other general corporate purposes. The Facility included a placement fee of 0.50% on the initial borrowing base, amounting to $50,000, and carries a commitment fee of 0.25% per annum on the undrawn portion of the borrowing base. Any borrowings under the Facility will bear interest, at the Company’s option, at either LIBOR plus 2.75%, subject to a minimum LIBOR of 0.25%, or the Prime Rate, as defined under the Facility, plus 1.00%. The Facility contains financial covenants including a requirement that the Company maintain, as of the last day of each fiscal quarter, (a) a maximum total leverage ratio of not more than 3.00 to 1.00, (b) a current ratio of not less than 1.00 to 1.00, and (c) a consolidated tangible net worth of not less than $50 million, all as defined under the Facility. In connection with the Facility, the Company incurred $168,972 of past debt issuance costs. Such costs were capitalized in "Other assets, net" and are being amortized to expense. The unamortized balance in debt issuance costs related to the Facility was $4,311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material loss through impairment of an asset or the incurrence of a liability. We accrue a material loss if we believe it is probable that a future event or events will confirm a loss,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0</t>
        </is>
      </c>
    </row>
    <row r="3">
      <c r="A3" s="3" t="inlineStr">
        <is>
          <t>Derivative Instruments and Hedging Activities Disclosure [Abstract]</t>
        </is>
      </c>
    </row>
    <row r="4">
      <c r="A4" s="4" t="inlineStr">
        <is>
          <t>Derivatives</t>
        </is>
      </c>
      <c r="B4" s="4" t="inlineStr">
        <is>
          <t>Derivatives It is the Company’s policy to enter into derivative contracts only with counterparties that are creditworthy financial or commodity hedging institutions deemed by management as competent and competitive market makers. As of December 31, 2020, the Company did not have any remaining open derivative contracts. The Company may utilize fixed-price swaps or costless put/call collars to hedge a portion of its anticipated future production. Fixed-price swaps are designed so that the Company receives or makes payments based on a differential between fixed and variable prices for the volumes under contract. A costless collar consists of a sold call, which establishes a maximum price the Company will receive for the volumes under contract, and a purchased put that establishes a minimum price. The Company has elected not to designate its open derivative contracts for hedge accounting. Accordingly, the Company records the net change in the mark-to-market valuation of the derivative contracts and all payments and receipts on settled derivative contracts in “Net loss on derivative contracts” on the unaudited consolidated condensed statements of operations. Three Months Ended Six Months Ended December 31, December 31, 2020 2019 2020 2019 Realized loss $ 1,374,412 $ — $ 2,525,988 $ — Unrealized gain (1,094,733) — (1,911,343) — Net loss on derivative contracts $ 279,679 $ — $ 614,645 $ — The Company’s derivative contract is recorded at fair market value and is included in the unaudited consolidated condensed balance sheets as an asset or a liability. The Company did not have any open positions as of December 31, 2020 or 2019. The Company presents the fair value of its derivative contracts at the gross amounts in the consolidated balance sheets.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0</t>
        </is>
      </c>
    </row>
    <row r="3">
      <c r="A3" s="3" t="inlineStr">
        <is>
          <t>Fair Value Disclosures [Abstract]</t>
        </is>
      </c>
    </row>
    <row r="4">
      <c r="A4" s="4" t="inlineStr">
        <is>
          <t>Fair Value Measurement</t>
        </is>
      </c>
      <c r="B4" s="4" t="inlineStr">
        <is>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ASC 820 – Fair Value Measurement ("ASC 820") establishes a fair value hierarchy that prioritizes the inputs to valuation techniques used to measure fair value. The Company utilizes market data or assumptions that market participants would use in pricing the asset or liability, including assumptions about risk and the risks inherent in the inputs to the valuation technique. These inputs can be readily observable (Level 1), market corroborated (Level 2), or generally unobservable (Level 3).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this may affect the valuation of fair value assets and liabilities and their placement within the fair value hierarchy levels. There were no transfers between fair value hierarchy levels for any period presented in this report. The Company did not have any open positions at December 31, 2020 or 2019. Other Fair Value Measurements. The initial measurement and any subsequent revision of asset retirement obligations at fair value are calculated using discounted future cash flows of internally estimated costs. Significant Level 3 inputs used in the calculation of asset retirement obligations include the costs of plugging and abandoning wells, surface restoration, and reserve lives. Subsequent to initial recognition, revisions to estimated asset retirement obligations are made when changes occur for input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0</t>
        </is>
      </c>
    </row>
    <row r="3">
      <c r="A3" s="3" t="inlineStr">
        <is>
          <t>Subsequent Events [Abstract]</t>
        </is>
      </c>
    </row>
    <row r="4">
      <c r="A4" s="4" t="inlineStr">
        <is>
          <t>Subsequent Event</t>
        </is>
      </c>
      <c r="B4" s="4" t="inlineStr">
        <is>
          <t>Subsequent EventOn January 5, 2021, effective as of December 28, 2020, the Company, Midfirst Bank, and each of the subsidiaries of the Company party thereto entered into the sixth amendment of the Company's senior secured credit facility originally entered into on April 11, 2016 (the "Sixth Amendment"). The Sixth Amendment replaces the Debt Service Coverage Ratio (as defined therein) maintenance covenant with a new covenant requiring a defined Current Ratio of not less than 1.00 to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 (Policies)</t>
        </is>
      </c>
      <c r="B1" s="2" t="inlineStr">
        <is>
          <t>6 Months Ended</t>
        </is>
      </c>
    </row>
    <row r="2">
      <c r="B2" s="2" t="inlineStr">
        <is>
          <t>Dec. 31, 2020</t>
        </is>
      </c>
    </row>
    <row r="3">
      <c r="A3" s="3" t="inlineStr">
        <is>
          <t>Organization, Consolidation and Presentation of Financial Statements [Abstract]</t>
        </is>
      </c>
    </row>
    <row r="4">
      <c r="A4" s="4" t="inlineStr">
        <is>
          <t>Principles of Consolidation and Reporting</t>
        </is>
      </c>
      <c r="B4" s="4" t="inlineStr">
        <is>
          <t>Principles of Consolidation and Reporting.  Our unaudited consolidated condensed financial statements include the accounts of EPM and its wholly owned subsidiaries (the "Company"). All significant intercompany transactions have been eliminated in consolidation. The unaudited consolidated condensed financial statements for the previous year may include certain reclassifications to conform to the current presentation. Any such reclassifications have no impact on previously reported net income or stockholders' equity.</t>
        </is>
      </c>
    </row>
    <row r="5">
      <c r="A5" s="4" t="inlineStr">
        <is>
          <t>Use of Estimates</t>
        </is>
      </c>
      <c r="B5" s="4" t="inlineStr">
        <is>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unaudited consolidated condensed financial statements are appropriate, actual results could differ from those estimates.</t>
        </is>
      </c>
    </row>
    <row r="6">
      <c r="A6" s="4" t="inlineStr">
        <is>
          <t>Recently Adopted and Issued Accounting Pronouncements</t>
        </is>
      </c>
      <c r="B6" s="4" t="inlineStr">
        <is>
          <t>Recently Adopted Accounting Pronouncement - Income Taxes In December 2019, the FASB issued Accounting Standards Update (ASU) 2019-12, Income Taxes (Topic 740): Simplifying the Accounting for Income Taxes (ASU 2019-12) as part of its initiative to reduce complexity in the accounting standards. The amendments in ASU 2019-12 remove certain exceptions related to the incremental approach for intraperiod tax allocation and the general methodology for calculating income taxes in an interim period and reducing diversity in practice for the recognition of enacted changes in tax law. ASU 2019-12 also clarifies and simplifies other aspects of accounting for income taxes. ASU 2019-12 is effective for annual periods, including interim periods within those annual periods, beginning after December 15, 2020; however, early adoption is permissible for periods for which financial statements have not yet been issued. Effective October 1, 2020, the Company prospectively adopted this new standard. Adoption of this standard had no impact on our unaudited condensed financial statements nor would it have had if we had adopted the standard on July 1, 2020. Recently Issued Accounting Pronouncement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0</t>
        </is>
      </c>
    </row>
    <row r="3">
      <c r="A3" s="3" t="inlineStr">
        <is>
          <t>Revenue from Contract with Customer [Abstract]</t>
        </is>
      </c>
    </row>
    <row r="4">
      <c r="A4" s="4" t="inlineStr">
        <is>
          <t>Disaggregation of Revenue</t>
        </is>
      </c>
      <c r="B4" s="4" t="inlineStr">
        <is>
          <t xml:space="preserve">Our revenue is primarily generated from our interests in the Delhi field in Northeast Louisiana and our interests in the Hamilton Dome field in Wyoming. Additionally, an overriding royalty interest retained in a past divestiture of Texas properties provided de minimis revenue: Three Months Ended Six Months Ended 2020 2019 2020 2019 Revenues Crude oil $ 5,462,783 $ 8,974,237 $ 10,841,944 $ 17,819,741 Natural gas liquids 305,200 406,634 521,226 712,578 Natural gas 169 744 358 1,511 Total revenues $ 5,768,152 $ 9,381,615 $ 11,363,528 $ 18,533,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 December 31, June 30, Prepaid insurance $ 131,818 $ 289,999 Prepaid subscription and licenses 89,934 67,005 Prepaid federal and state income taxes 155,212 86,208 Prepaid investor relations and other 23,474 48,474 Total prepaid expenses and other current assets $ 400,438 $ 491,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oil and natural gas properties and other property and equipment</t>
        </is>
      </c>
      <c r="B4" s="4" t="inlineStr">
        <is>
          <t xml:space="preserve"> December 31, June 30, Oil and natural gas properties: Property costs subject to amortization $ 107,610,555 $ 107,390,379 Less: Accumulated depreciation, depletion, amortization and impairment (68,339,820) (40,878,098) Oil and natural gas properties, net $ 39,270,735 $ 66,512,281 Other property and equipment: Furniture, fixtures, and office equipment, at cost $ 154,731 $ 154,731 Less: Accumulated depreciation (140,712) (137,092) Other property and equipment, net $ 14,019 $ 17,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Dec. 31, 2020</t>
        </is>
      </c>
      <c r="C1" s="2" t="inlineStr">
        <is>
          <t>Jun.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3490550</v>
      </c>
      <c r="C5" s="5" t="n">
        <v>32956469</v>
      </c>
    </row>
    <row r="6">
      <c r="A6" s="4" t="inlineStr">
        <is>
          <t>Common stock, shares outstanding (in shares)</t>
        </is>
      </c>
      <c r="B6" s="5" t="n">
        <v>33490550</v>
      </c>
      <c r="C6" s="5" t="n">
        <v>32956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 December 31, June 30, Royalty rights $ 108,512 $ 108,512 Less: Accumulated amortization of royalty rights (67,820) (61,037) Investment in Well Lift Inc., at cost 108,750 108,750 Deferred loan costs 168,972 168,972 Less: Accumulated amortization of deferred loan costs (164,661) (157,084) Right of use asset under operating lease 161,125 161,125 Less: Accumulated amortization of right of use asset (66,784) (43,932) Net operating loss carryback (Note 11 – Income Taxes) 110,942 — Software license 20,662 20,662 Less: Accumulated amortization of software license (17,794) (14,350) Other assets, net $ 361,904 $ 291,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6 Months Ended</t>
        </is>
      </c>
    </row>
    <row r="2">
      <c r="B2" s="2" t="inlineStr">
        <is>
          <t>Dec. 31, 2020</t>
        </is>
      </c>
    </row>
    <row r="3">
      <c r="A3" s="3" t="inlineStr">
        <is>
          <t>Other Liabilities, Current [Abstract]</t>
        </is>
      </c>
    </row>
    <row r="4">
      <c r="A4" s="4" t="inlineStr">
        <is>
          <t>Schedule of accrued liabilities</t>
        </is>
      </c>
      <c r="B4" s="4" t="inlineStr">
        <is>
          <t xml:space="preserve"> December 31, June 30, Accrued incentive and other compensation $ 265,760 $ 176,636 Accrued retirement costs 211,145 — Accrued franchise taxes 149,778 100,978 Accrued ad valorem taxes — 108,000 Payable for settled derivatives 653,951 265,188 Operating lease liability, current 61,667 54,290 Asset retirement obligations due within one year 22,264 — Accrued - other 11,556 11,556 Accrued liabilities and other $ 1,376,121 $ 716,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6 Months Ended</t>
        </is>
      </c>
    </row>
    <row r="2">
      <c r="B2" s="2" t="inlineStr">
        <is>
          <t>Dec. 31, 2020</t>
        </is>
      </c>
    </row>
    <row r="3">
      <c r="A3" s="3" t="inlineStr">
        <is>
          <t>Asset Retirement Obligation Disclosure [Abstract]</t>
        </is>
      </c>
    </row>
    <row r="4">
      <c r="A4" s="4" t="inlineStr">
        <is>
          <t>Schedule of reconciliations of the beginning and ending asset retirement obligation balances</t>
        </is>
      </c>
      <c r="B4" s="4" t="inlineStr">
        <is>
          <t>The following is a reconciliation of the beginning and ending asset retirement obligations for the six months ended December 31, 2020 and for the year ended June 30, 2020: December 31, June 30, Asset retirement obligations — beginning of period $ 2,588,894 $ 1,610,845 Liabilities incurred — 944,278 (c) Liabilities settled (99,231) (a) (86,592) (d) Accretion of discount 87,853 146,504 Revision of previous estimates 91,430 (b) (26,141) Asset retirement obligations — end of period $ 2,668,946 $ 2,588,894 Less: current asset retirement obligations 22,264 — Long-term portion of asset retirement obligations $ 2,646,682 $ 2,588,894 (a) Abandonment of two non-scheduled Delhi field wells. (b) Upward revisions for two difficult-to-plug Delhi field wells. (c) Liabilities incurred in fiscal 2020 were primarily due to our acquisition of our Hamilton Dome interest. (d) The respective operators abandoned one well in the Delhi field and four wells in the Hamilton Dome fie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0</t>
        </is>
      </c>
    </row>
    <row r="3">
      <c r="A3" s="3" t="inlineStr">
        <is>
          <t>Equity [Abstract]</t>
        </is>
      </c>
    </row>
    <row r="4">
      <c r="A4" s="4" t="inlineStr">
        <is>
          <t>Dividends paid</t>
        </is>
      </c>
      <c r="B4" s="4" t="inlineStr">
        <is>
          <t xml:space="preserve">The following table reflects the dividends paid within the respective three-month periods: Common Stock Cash Dividends per Share 2020 2019 First quarter ended September 30, $ 0.025 $ 0.10 Second quarter ended December 31, $ 0.025 $ 0.10 </t>
        </is>
      </c>
    </row>
    <row r="5">
      <c r="A5" s="4" t="inlineStr">
        <is>
          <t>Schedule of share repurchases</t>
        </is>
      </c>
      <c r="B5" s="4" t="inlineStr">
        <is>
          <t xml:space="preserve">The following table shows all treasury stock purchases in the respective periods: Six Months Ended 2020 2019 Number of treasury shares acquired 2,632 299,402 Average cost per share $ 2.79 $ 5.85 Total cost of treasury shares acquired $ 7,348 $ 1,750,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Incentive Plan (Tables)</t>
        </is>
      </c>
      <c r="B1" s="2" t="inlineStr">
        <is>
          <t>6 Months Ended</t>
        </is>
      </c>
    </row>
    <row r="2">
      <c r="B2" s="2" t="inlineStr">
        <is>
          <t>Dec. 31, 2020</t>
        </is>
      </c>
    </row>
    <row r="3">
      <c r="A3" s="3" t="inlineStr">
        <is>
          <t>Share-based Compensation Arrangement by Share-based Payment Award [Line Items]</t>
        </is>
      </c>
    </row>
    <row r="4">
      <c r="A4" s="4" t="inlineStr">
        <is>
          <t>Schedule of Market-based Award Valuation Assumptions</t>
        </is>
      </c>
      <c r="B4" s="4" t="inlineStr">
        <is>
          <t>For market-based awards granted during the six months ended December 31, 2020 and 2019, the assumptions used in the Monte Carlo simulation valuations, expected lives and fair values were as follows: December 31, December 31, 2020 2019 Weighted average fair value of market-based awards granted $3.08 $3.79 Risk-free interest rate 0.23% 1.65% to 1.87% Expected vesting term in years 2.56 1.35 to 2.56 Expected volatility 56.9% 38.6% to 43.7% Dividend yield 3.2% 6% to 7.2%</t>
        </is>
      </c>
    </row>
    <row r="5">
      <c r="A5" s="4" t="inlineStr">
        <is>
          <t>Schedule of Restricted Stock transactions</t>
        </is>
      </c>
      <c r="B5" s="4" t="inlineStr">
        <is>
          <t xml:space="preserve">Unvested Restricted Stock awards at December 31, 2020 consisted of the following: Number of Weighted Service-based awards 399,174 $ 3.40 Market-based awards 320,533 3.38 Unvested Restricted Stock at December 31, 2020 719,707 $ 3.39 </t>
        </is>
      </c>
    </row>
    <row r="6">
      <c r="A6" s="4" t="inlineStr">
        <is>
          <t>Restricted Stock</t>
        </is>
      </c>
    </row>
    <row r="7">
      <c r="A7" s="3" t="inlineStr">
        <is>
          <t>Share-based Compensation Arrangement by Share-based Payment Award [Line Items]</t>
        </is>
      </c>
    </row>
    <row r="8">
      <c r="A8" s="4" t="inlineStr">
        <is>
          <t>Schedule of Restricted Stock transactions</t>
        </is>
      </c>
      <c r="B8" s="4" t="inlineStr">
        <is>
          <t>The following table sets forth the Restricted Stock transactions for the six months ended December 31, 2020: Number of Weighted Unamortized Compensation Expense at December 31, 2020 Weighted Average Remaining Amortization Period (Years) Unvested at July 1, 2020 285,028 $ 5.53 Service-based shares granted 341,077 2.93 Market-based shares granted 246,160 3.08 Vested (102,034) 6.15 Forfeited (50,524) 5.15 Unvested Restricted Stock at December 31, 2020 719,707 $ 3.39 $ 2,023,800 2.3</t>
        </is>
      </c>
    </row>
    <row r="9">
      <c r="A9" s="4" t="inlineStr">
        <is>
          <t>Contingent Restricted Stock</t>
        </is>
      </c>
    </row>
    <row r="10">
      <c r="A10" s="3" t="inlineStr">
        <is>
          <t>Share-based Compensation Arrangement by Share-based Payment Award [Line Items]</t>
        </is>
      </c>
    </row>
    <row r="11">
      <c r="A11" s="4" t="inlineStr">
        <is>
          <t>Schedule of Restricted Stock transactions</t>
        </is>
      </c>
      <c r="B11" s="4" t="inlineStr">
        <is>
          <t>Unvested Contingent Restricted Stock awards table below consists solely of market-based awards: Number of Weighted Unamortized Compensation Expense at December 31, 2020 Weighted Average Remaining Amortization Period (Years) Unvested at July 1, 2020 200,000 $ 3.50 Market-based awards granted 123,080 1.76 Unvested contingent shares at December 31, 2020 323,080 $ 2.85 $ 228,734 2.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Common Share (Tables)</t>
        </is>
      </c>
      <c r="B1" s="2" t="inlineStr">
        <is>
          <t>6 Months Ended</t>
        </is>
      </c>
    </row>
    <row r="2">
      <c r="B2" s="2" t="inlineStr">
        <is>
          <t>Dec. 31, 2020</t>
        </is>
      </c>
    </row>
    <row r="3">
      <c r="A3" s="3" t="inlineStr">
        <is>
          <t>Earnings Per Share [Abstract]</t>
        </is>
      </c>
    </row>
    <row r="4">
      <c r="A4" s="4" t="inlineStr">
        <is>
          <t>Schedule of computation of basic and diluted income per share</t>
        </is>
      </c>
      <c r="B4" s="4" t="inlineStr">
        <is>
          <t xml:space="preserve">The following table sets forth the computation of basic and diluted earnings (loss) per common share: Three Months Ended December 31, Six Months Ended December 31, 2020 2019 2020 2019 Numerator Net income (loss) attributable to common stockholders $ (12,710,007) $ 1,764,918 $ (19,845,155) $ 4,557,738 Denominator Weighted average number of common shares — Basic 33,106,885 32,988,737 33,031,270 33,057,691 Effect of dilutive securities: Contingent restricted stock grants — — — 3,864 Weighted average number of common shares and dilutive potential common shares used in diluted earnings per share 33,106,885 32,988,737 33,031,270 33,061,555 Net earnings (loss) per common share — Basic $ (0.38) $ 0.05 $ (0.60) $ 0.14 Net earnings (loss) per common share — Diluted $ (0.38) $ 0.05 $ (0.60) $ 0.14 </t>
        </is>
      </c>
    </row>
    <row r="5">
      <c r="A5" s="4" t="inlineStr">
        <is>
          <t>Schedule of outstanding potentially dilutive securities</t>
        </is>
      </c>
      <c r="B5" s="4" t="inlineStr">
        <is>
          <t xml:space="preserve">Outstanding Potentially Dilutive Securities Weighted Outstanding at December 31, 2020 Contingent Restricted Stock grants $ — 323,080 Outstanding Potentially Dilutive Securities Weighted Outstanding at December 31, 2019 Contingent Restricted Stock grants $ — 2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Dec. 31, 2020</t>
        </is>
      </c>
    </row>
    <row r="3">
      <c r="A3" s="3" t="inlineStr">
        <is>
          <t>Derivative Instruments and Hedging Activities Disclosure [Abstract]</t>
        </is>
      </c>
    </row>
    <row r="4">
      <c r="A4" s="4" t="inlineStr">
        <is>
          <t>Derivative Instruments, Gain (Loss)</t>
        </is>
      </c>
      <c r="B4" s="4" t="inlineStr">
        <is>
          <t xml:space="preserve">Three Months Ended Six Months Ended December 31, December 31, 2020 2019 2020 2019 Realized loss $ 1,374,412 $ — $ 2,525,988 $ — Unrealized gain (1,094,733) — (1,911,343) — Net loss on derivative contracts $ 279,679 $ — $ 614,64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 Schedule of Revenu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revenues</t>
        </is>
      </c>
      <c r="B4" s="6" t="n">
        <v>5768152</v>
      </c>
      <c r="C4" s="6" t="n">
        <v>9381615</v>
      </c>
      <c r="D4" s="6" t="n">
        <v>11363528</v>
      </c>
      <c r="E4" s="6" t="n">
        <v>18533830</v>
      </c>
    </row>
    <row r="5">
      <c r="A5" s="4" t="inlineStr">
        <is>
          <t>Crude oil</t>
        </is>
      </c>
    </row>
    <row r="6">
      <c r="A6" s="3" t="inlineStr">
        <is>
          <t>Disaggregation of Revenue [Line Items]</t>
        </is>
      </c>
    </row>
    <row r="7">
      <c r="A7" s="4" t="inlineStr">
        <is>
          <t>Total revenues</t>
        </is>
      </c>
      <c r="B7" s="5" t="n">
        <v>5462783</v>
      </c>
      <c r="C7" s="5" t="n">
        <v>8974237</v>
      </c>
      <c r="D7" s="5" t="n">
        <v>10841944</v>
      </c>
      <c r="E7" s="5" t="n">
        <v>17819741</v>
      </c>
    </row>
    <row r="8">
      <c r="A8" s="4" t="inlineStr">
        <is>
          <t>Natural gas liquids</t>
        </is>
      </c>
    </row>
    <row r="9">
      <c r="A9" s="3" t="inlineStr">
        <is>
          <t>Disaggregation of Revenue [Line Items]</t>
        </is>
      </c>
    </row>
    <row r="10">
      <c r="A10" s="4" t="inlineStr">
        <is>
          <t>Total revenues</t>
        </is>
      </c>
      <c r="B10" s="5" t="n">
        <v>305200</v>
      </c>
      <c r="C10" s="5" t="n">
        <v>406634</v>
      </c>
      <c r="D10" s="5" t="n">
        <v>521226</v>
      </c>
      <c r="E10" s="5" t="n">
        <v>712578</v>
      </c>
    </row>
    <row r="11">
      <c r="A11" s="4" t="inlineStr">
        <is>
          <t>Natural gas</t>
        </is>
      </c>
    </row>
    <row r="12">
      <c r="A12" s="3" t="inlineStr">
        <is>
          <t>Disaggregation of Revenue [Line Items]</t>
        </is>
      </c>
    </row>
    <row r="13">
      <c r="A13" s="4" t="inlineStr">
        <is>
          <t>Total revenues</t>
        </is>
      </c>
      <c r="B13" s="6" t="n">
        <v>169</v>
      </c>
      <c r="C13" s="6" t="n">
        <v>744</v>
      </c>
      <c r="D13" s="6" t="n">
        <v>358</v>
      </c>
      <c r="E13" s="6" t="n">
        <v>15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Dec. 31, 2020</t>
        </is>
      </c>
      <c r="C1" s="2" t="inlineStr">
        <is>
          <t>Jun. 30, 2020</t>
        </is>
      </c>
    </row>
    <row r="2">
      <c r="A2" s="3" t="inlineStr">
        <is>
          <t>Revenue from Contract with Customer [Abstract]</t>
        </is>
      </c>
    </row>
    <row r="3">
      <c r="A3" s="4" t="inlineStr">
        <is>
          <t>Accounts receivable</t>
        </is>
      </c>
      <c r="B3" s="9" t="n">
        <v>2.5</v>
      </c>
      <c r="C3" s="9"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0</t>
        </is>
      </c>
      <c r="C1" s="2" t="inlineStr">
        <is>
          <t>Jun. 30, 2020</t>
        </is>
      </c>
    </row>
    <row r="2">
      <c r="A2" s="3" t="inlineStr">
        <is>
          <t>Deferred Costs, Capitalized, Prepaid, and Other Assets Disclosure [Abstract]</t>
        </is>
      </c>
    </row>
    <row r="3">
      <c r="A3" s="4" t="inlineStr">
        <is>
          <t>Prepaid insurance</t>
        </is>
      </c>
      <c r="B3" s="6" t="n">
        <v>131818</v>
      </c>
      <c r="C3" s="6" t="n">
        <v>289999</v>
      </c>
    </row>
    <row r="4">
      <c r="A4" s="4" t="inlineStr">
        <is>
          <t>Prepaid subscription and licenses</t>
        </is>
      </c>
      <c r="B4" s="5" t="n">
        <v>89934</v>
      </c>
      <c r="C4" s="5" t="n">
        <v>67005</v>
      </c>
    </row>
    <row r="5">
      <c r="A5" s="4" t="inlineStr">
        <is>
          <t>Prepaid federal and state income taxes</t>
        </is>
      </c>
      <c r="B5" s="5" t="n">
        <v>155212</v>
      </c>
      <c r="C5" s="5" t="n">
        <v>86208</v>
      </c>
    </row>
    <row r="6">
      <c r="A6" s="4" t="inlineStr">
        <is>
          <t>Prepaid investor relations and other</t>
        </is>
      </c>
      <c r="B6" s="5" t="n">
        <v>23474</v>
      </c>
      <c r="C6" s="5" t="n">
        <v>48474</v>
      </c>
    </row>
    <row r="7">
      <c r="A7" s="4" t="inlineStr">
        <is>
          <t>Total prepaid expenses and other current assets</t>
        </is>
      </c>
      <c r="B7" s="6" t="n">
        <v>400438</v>
      </c>
      <c r="C7" s="6" t="n">
        <v>4916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Revenues</t>
        </is>
      </c>
    </row>
    <row r="4">
      <c r="A4" s="4" t="inlineStr">
        <is>
          <t>Total revenues</t>
        </is>
      </c>
      <c r="C4" s="6" t="n">
        <v>5768152</v>
      </c>
      <c r="D4" s="6" t="n">
        <v>9381615</v>
      </c>
      <c r="E4" s="6" t="n">
        <v>11363528</v>
      </c>
      <c r="F4" s="6" t="n">
        <v>18533830</v>
      </c>
    </row>
    <row r="5">
      <c r="A5" s="3" t="inlineStr">
        <is>
          <t>Operating costs</t>
        </is>
      </c>
    </row>
    <row r="6">
      <c r="A6" s="4" t="inlineStr">
        <is>
          <t>Depreciation, depletion, and amortization</t>
        </is>
      </c>
      <c r="C6" s="5" t="n">
        <v>1358168</v>
      </c>
      <c r="D6" s="5" t="n">
        <v>1461049</v>
      </c>
      <c r="E6" s="5" t="n">
        <v>2769056</v>
      </c>
      <c r="F6" s="5" t="n">
        <v>2910803</v>
      </c>
    </row>
    <row r="7">
      <c r="A7" s="4" t="inlineStr">
        <is>
          <t>Proved property impairment</t>
        </is>
      </c>
      <c r="C7" s="5" t="n">
        <v>15189459</v>
      </c>
      <c r="D7" s="5" t="n">
        <v>0</v>
      </c>
      <c r="E7" s="5" t="n">
        <v>24792079</v>
      </c>
      <c r="F7" s="5" t="n">
        <v>0</v>
      </c>
    </row>
    <row r="8">
      <c r="A8" s="4" t="inlineStr">
        <is>
          <t>Net loss on derivative contracts</t>
        </is>
      </c>
      <c r="C8" s="5" t="n">
        <v>279679</v>
      </c>
      <c r="D8" s="5" t="n">
        <v>0</v>
      </c>
      <c r="E8" s="5" t="n">
        <v>614645</v>
      </c>
      <c r="F8" s="5" t="n">
        <v>0</v>
      </c>
    </row>
    <row r="9">
      <c r="A9" s="4" t="inlineStr">
        <is>
          <t>General and administrative expenses</t>
        </is>
      </c>
      <c r="B9" s="4" t="inlineStr">
        <is>
          <t>[1]</t>
        </is>
      </c>
      <c r="C9" s="5" t="n">
        <v>1845699</v>
      </c>
      <c r="D9" s="5" t="n">
        <v>1436197</v>
      </c>
      <c r="E9" s="5" t="n">
        <v>3124397</v>
      </c>
      <c r="F9" s="5" t="n">
        <v>2774550</v>
      </c>
    </row>
    <row r="10">
      <c r="A10" s="4" t="inlineStr">
        <is>
          <t>Total operating costs</t>
        </is>
      </c>
      <c r="C10" s="5" t="n">
        <v>21678418</v>
      </c>
      <c r="D10" s="5" t="n">
        <v>7131851</v>
      </c>
      <c r="E10" s="5" t="n">
        <v>36703514</v>
      </c>
      <c r="F10" s="5" t="n">
        <v>13010047</v>
      </c>
    </row>
    <row r="11">
      <c r="A11" s="4" t="inlineStr">
        <is>
          <t>Income (loss) from operations</t>
        </is>
      </c>
      <c r="C11" s="5" t="n">
        <v>-15910266</v>
      </c>
      <c r="D11" s="5" t="n">
        <v>2249764</v>
      </c>
      <c r="E11" s="5" t="n">
        <v>-25339986</v>
      </c>
      <c r="F11" s="5" t="n">
        <v>5523783</v>
      </c>
    </row>
    <row r="12">
      <c r="A12" s="3" t="inlineStr">
        <is>
          <t>Other</t>
        </is>
      </c>
    </row>
    <row r="13">
      <c r="A13" s="4" t="inlineStr">
        <is>
          <t>Interest and other income</t>
        </is>
      </c>
      <c r="C13" s="5" t="n">
        <v>11217</v>
      </c>
      <c r="D13" s="5" t="n">
        <v>52941</v>
      </c>
      <c r="E13" s="5" t="n">
        <v>25643</v>
      </c>
      <c r="F13" s="5" t="n">
        <v>119070</v>
      </c>
    </row>
    <row r="14">
      <c r="A14" s="4" t="inlineStr">
        <is>
          <t>Interest expense</t>
        </is>
      </c>
      <c r="C14" s="5" t="n">
        <v>-19622</v>
      </c>
      <c r="D14" s="5" t="n">
        <v>-29345</v>
      </c>
      <c r="E14" s="5" t="n">
        <v>-41654</v>
      </c>
      <c r="F14" s="5" t="n">
        <v>-58690</v>
      </c>
    </row>
    <row r="15">
      <c r="A15" s="4" t="inlineStr">
        <is>
          <t>Income (loss) before income taxes</t>
        </is>
      </c>
      <c r="C15" s="5" t="n">
        <v>-15918671</v>
      </c>
      <c r="D15" s="5" t="n">
        <v>2273360</v>
      </c>
      <c r="E15" s="5" t="n">
        <v>-25355997</v>
      </c>
      <c r="F15" s="5" t="n">
        <v>5584163</v>
      </c>
    </row>
    <row r="16">
      <c r="A16" s="4" t="inlineStr">
        <is>
          <t>Income tax provision (benefit)</t>
        </is>
      </c>
      <c r="C16" s="5" t="n">
        <v>-3208664</v>
      </c>
      <c r="D16" s="5" t="n">
        <v>508442</v>
      </c>
      <c r="E16" s="5" t="n">
        <v>-5510842</v>
      </c>
      <c r="F16" s="5" t="n">
        <v>1026425</v>
      </c>
    </row>
    <row r="17">
      <c r="A17" s="4" t="inlineStr">
        <is>
          <t>Net income (loss) attributable to common stockholders</t>
        </is>
      </c>
      <c r="C17" s="6" t="n">
        <v>-12710007</v>
      </c>
      <c r="D17" s="6" t="n">
        <v>1764918</v>
      </c>
      <c r="E17" s="6" t="n">
        <v>-19845155</v>
      </c>
      <c r="F17" s="6" t="n">
        <v>4557738</v>
      </c>
    </row>
    <row r="18">
      <c r="A18" s="3" t="inlineStr">
        <is>
          <t>Earnings (loss) per common share</t>
        </is>
      </c>
    </row>
    <row r="19">
      <c r="A19" s="4" t="inlineStr">
        <is>
          <t>Basic (in dollars per share)</t>
        </is>
      </c>
      <c r="C19" s="8" t="n">
        <v>-0.38</v>
      </c>
      <c r="D19" s="8" t="n">
        <v>0.05</v>
      </c>
      <c r="E19" s="8" t="n">
        <v>-0.6</v>
      </c>
      <c r="F19" s="8" t="n">
        <v>0.14</v>
      </c>
    </row>
    <row r="20">
      <c r="A20" s="4" t="inlineStr">
        <is>
          <t>Diluted (in dollars per share)</t>
        </is>
      </c>
      <c r="C20" s="8" t="n">
        <v>-0.38</v>
      </c>
      <c r="D20" s="8" t="n">
        <v>0.05</v>
      </c>
      <c r="E20" s="8" t="n">
        <v>-0.6</v>
      </c>
      <c r="F20" s="8" t="n">
        <v>0.14</v>
      </c>
    </row>
    <row r="21">
      <c r="A21" s="3" t="inlineStr">
        <is>
          <t>Weighted average number of common shares outstanding</t>
        </is>
      </c>
    </row>
    <row r="22">
      <c r="A22" s="4" t="inlineStr">
        <is>
          <t>Basic (in shares)</t>
        </is>
      </c>
      <c r="C22" s="5" t="n">
        <v>33106885</v>
      </c>
      <c r="D22" s="5" t="n">
        <v>32988737</v>
      </c>
      <c r="E22" s="5" t="n">
        <v>33031270</v>
      </c>
      <c r="F22" s="5" t="n">
        <v>33057691</v>
      </c>
    </row>
    <row r="23">
      <c r="A23" s="4" t="inlineStr">
        <is>
          <t>Diluted (in shares)</t>
        </is>
      </c>
      <c r="C23" s="5" t="n">
        <v>33106885</v>
      </c>
      <c r="D23" s="5" t="n">
        <v>32988737</v>
      </c>
      <c r="E23" s="5" t="n">
        <v>33031270</v>
      </c>
      <c r="F23" s="5" t="n">
        <v>33061555</v>
      </c>
    </row>
    <row r="24">
      <c r="A24" s="4" t="inlineStr">
        <is>
          <t>Crude oil</t>
        </is>
      </c>
    </row>
    <row r="25">
      <c r="A25" s="3" t="inlineStr">
        <is>
          <t>Revenues</t>
        </is>
      </c>
    </row>
    <row r="26">
      <c r="A26" s="4" t="inlineStr">
        <is>
          <t>Total revenues</t>
        </is>
      </c>
      <c r="C26" s="6" t="n">
        <v>5462783</v>
      </c>
      <c r="D26" s="6" t="n">
        <v>8974237</v>
      </c>
      <c r="E26" s="6" t="n">
        <v>10841944</v>
      </c>
      <c r="F26" s="6" t="n">
        <v>17819741</v>
      </c>
    </row>
    <row r="27">
      <c r="A27" s="4" t="inlineStr">
        <is>
          <t>Natural gas liquids</t>
        </is>
      </c>
    </row>
    <row r="28">
      <c r="A28" s="3" t="inlineStr">
        <is>
          <t>Revenues</t>
        </is>
      </c>
    </row>
    <row r="29">
      <c r="A29" s="4" t="inlineStr">
        <is>
          <t>Total revenues</t>
        </is>
      </c>
      <c r="C29" s="5" t="n">
        <v>305200</v>
      </c>
      <c r="D29" s="5" t="n">
        <v>406634</v>
      </c>
      <c r="E29" s="5" t="n">
        <v>521226</v>
      </c>
      <c r="F29" s="5" t="n">
        <v>712578</v>
      </c>
    </row>
    <row r="30">
      <c r="A30" s="4" t="inlineStr">
        <is>
          <t>Natural gas</t>
        </is>
      </c>
    </row>
    <row r="31">
      <c r="A31" s="3" t="inlineStr">
        <is>
          <t>Revenues</t>
        </is>
      </c>
    </row>
    <row r="32">
      <c r="A32" s="4" t="inlineStr">
        <is>
          <t>Total revenues</t>
        </is>
      </c>
      <c r="C32" s="5" t="n">
        <v>169</v>
      </c>
      <c r="D32" s="5" t="n">
        <v>744</v>
      </c>
      <c r="E32" s="5" t="n">
        <v>358</v>
      </c>
      <c r="F32" s="5" t="n">
        <v>1511</v>
      </c>
    </row>
    <row r="33">
      <c r="A33" s="4" t="inlineStr">
        <is>
          <t>Lease operating costs</t>
        </is>
      </c>
    </row>
    <row r="34">
      <c r="A34" s="3" t="inlineStr">
        <is>
          <t>Operating costs</t>
        </is>
      </c>
    </row>
    <row r="35">
      <c r="A35" s="4" t="inlineStr">
        <is>
          <t>Lease operating costs</t>
        </is>
      </c>
      <c r="C35" s="6" t="n">
        <v>3005413</v>
      </c>
      <c r="D35" s="6" t="n">
        <v>4234605</v>
      </c>
      <c r="E35" s="6" t="n">
        <v>5403337</v>
      </c>
      <c r="F35" s="6" t="n">
        <v>7324694</v>
      </c>
    </row>
    <row r="36"/>
    <row r="37">
      <c r="A37" s="4" t="inlineStr">
        <is>
          <t>[1]</t>
        </is>
      </c>
      <c r="B37" s="4" t="inlineStr">
        <is>
          <t>General and administrative expenses for the three months ended December 31, 2020 and 2019 included non-cash stock-based compensation expenses of $317,506 and $236,190, respectively. For the six months ended December 31, 2020 and 2019, non-cash stock-based compensation expenses were $617,857and $568,203, respectively.</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oil and natural gas properties and other property and equipment (Details) - USD ($)</t>
        </is>
      </c>
      <c r="B1" s="2" t="inlineStr">
        <is>
          <t>Dec. 31, 2020</t>
        </is>
      </c>
      <c r="C1" s="2" t="inlineStr">
        <is>
          <t>Jun. 30, 2020</t>
        </is>
      </c>
    </row>
    <row r="2">
      <c r="A2" s="3" t="inlineStr">
        <is>
          <t>Oil and natural gas properties:</t>
        </is>
      </c>
    </row>
    <row r="3">
      <c r="A3" s="4" t="inlineStr">
        <is>
          <t>Property costs subject to amortization</t>
        </is>
      </c>
      <c r="B3" s="6" t="n">
        <v>107610555</v>
      </c>
      <c r="C3" s="6" t="n">
        <v>107390379</v>
      </c>
    </row>
    <row r="4">
      <c r="A4" s="4" t="inlineStr">
        <is>
          <t>Less: Accumulated depreciation, depletion, amortization and impairment</t>
        </is>
      </c>
      <c r="B4" s="5" t="n">
        <v>-68339820</v>
      </c>
      <c r="C4" s="5" t="n">
        <v>-40878098</v>
      </c>
    </row>
    <row r="5">
      <c r="A5" s="4" t="inlineStr">
        <is>
          <t>Oil and natural gas properties, net</t>
        </is>
      </c>
      <c r="B5" s="5" t="n">
        <v>39270735</v>
      </c>
      <c r="C5" s="5" t="n">
        <v>66512281</v>
      </c>
    </row>
    <row r="6">
      <c r="A6" s="3" t="inlineStr">
        <is>
          <t>Other property and equipment:</t>
        </is>
      </c>
    </row>
    <row r="7">
      <c r="A7" s="4" t="inlineStr">
        <is>
          <t>Furniture, fixtures, and office equipment, at cost</t>
        </is>
      </c>
      <c r="B7" s="5" t="n">
        <v>154731</v>
      </c>
      <c r="C7" s="5" t="n">
        <v>154731</v>
      </c>
    </row>
    <row r="8">
      <c r="A8" s="4" t="inlineStr">
        <is>
          <t>Less: Accumulated depreciation</t>
        </is>
      </c>
      <c r="B8" s="5" t="n">
        <v>-140712</v>
      </c>
      <c r="C8" s="5" t="n">
        <v>-137092</v>
      </c>
    </row>
    <row r="9">
      <c r="A9" s="4" t="inlineStr">
        <is>
          <t>Other property and equipment, net</t>
        </is>
      </c>
      <c r="B9" s="6" t="n">
        <v>14019</v>
      </c>
      <c r="C9" s="6" t="n">
        <v>17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Property and Equipment - Narrative (Details)</t>
        </is>
      </c>
      <c r="B1" s="2" t="inlineStr">
        <is>
          <t>Nov. 01, 2019USD ($)</t>
        </is>
      </c>
      <c r="C1" s="2" t="inlineStr">
        <is>
          <t>Dec. 31, 2020USD ($)</t>
        </is>
      </c>
      <c r="D1" s="2" t="inlineStr">
        <is>
          <t>Sep. 30, 2020USD ($)</t>
        </is>
      </c>
      <c r="E1" s="2" t="inlineStr">
        <is>
          <t>Dec. 31, 2019USD ($)</t>
        </is>
      </c>
      <c r="F1" s="2" t="inlineStr">
        <is>
          <t>Dec. 31, 2020USD ($)$ / bbl</t>
        </is>
      </c>
      <c r="G1" s="2" t="inlineStr">
        <is>
          <t>Dec. 31, 2019USD ($)</t>
        </is>
      </c>
      <c r="H1" s="2" t="inlineStr">
        <is>
          <t>Jun. 30, 2020USD ($)</t>
        </is>
      </c>
    </row>
    <row r="2">
      <c r="A2" s="3" t="inlineStr">
        <is>
          <t>Property, Plant and Equipment [Line Items]</t>
        </is>
      </c>
    </row>
    <row r="3">
      <c r="A3" s="4" t="inlineStr">
        <is>
          <t>Capital expenditures</t>
        </is>
      </c>
      <c r="F3" s="6" t="n">
        <v>200000</v>
      </c>
      <c r="G3" s="6" t="n">
        <v>1100000</v>
      </c>
    </row>
    <row r="4">
      <c r="A4" s="4" t="inlineStr">
        <is>
          <t>Liabilities incurred</t>
        </is>
      </c>
      <c r="F4" s="5" t="n">
        <v>0</v>
      </c>
      <c r="H4" s="6" t="n">
        <v>944278</v>
      </c>
    </row>
    <row r="5">
      <c r="A5" s="4" t="inlineStr">
        <is>
          <t>Proved property impairment</t>
        </is>
      </c>
      <c r="C5" s="6" t="n">
        <v>15189459</v>
      </c>
      <c r="D5" s="6" t="n">
        <v>9600000</v>
      </c>
      <c r="E5" s="6" t="n">
        <v>0</v>
      </c>
      <c r="F5" s="6" t="n">
        <v>24792079</v>
      </c>
      <c r="G5" s="6" t="n">
        <v>0</v>
      </c>
    </row>
    <row r="6">
      <c r="A6" s="4" t="inlineStr">
        <is>
          <t>Natural Gas and Natural Gas Liquids</t>
        </is>
      </c>
    </row>
    <row r="7">
      <c r="A7" s="3" t="inlineStr">
        <is>
          <t>Property, Plant and Equipment [Line Items]</t>
        </is>
      </c>
    </row>
    <row r="8">
      <c r="A8" s="4" t="inlineStr">
        <is>
          <t>Net price per barrel (in dollars per barrel) | $ / bbl</t>
        </is>
      </c>
      <c r="F8" s="10" t="n">
        <v>8.300000000000001</v>
      </c>
    </row>
    <row r="9">
      <c r="A9" s="4" t="inlineStr">
        <is>
          <t>Hamilton Dome Field</t>
        </is>
      </c>
    </row>
    <row r="10">
      <c r="A10" s="3" t="inlineStr">
        <is>
          <t>Property, Plant and Equipment [Line Items]</t>
        </is>
      </c>
    </row>
    <row r="11">
      <c r="A11" s="4" t="inlineStr">
        <is>
          <t>Non-operating working interest, percent</t>
        </is>
      </c>
      <c r="B11" s="4" t="inlineStr">
        <is>
          <t>23.51%</t>
        </is>
      </c>
    </row>
    <row r="12">
      <c r="A12" s="4" t="inlineStr">
        <is>
          <t>Revenue interest, percent</t>
        </is>
      </c>
      <c r="B12" s="4" t="inlineStr">
        <is>
          <t>19.70%</t>
        </is>
      </c>
    </row>
    <row r="13">
      <c r="A13" s="4" t="inlineStr">
        <is>
          <t>Consideration for working and revenue interest</t>
        </is>
      </c>
      <c r="B13" s="6" t="n">
        <v>9300000</v>
      </c>
    </row>
    <row r="14">
      <c r="A14" s="4" t="inlineStr">
        <is>
          <t>Liabilities incurred</t>
        </is>
      </c>
      <c r="B14" s="6" t="n">
        <v>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 USD ($)</t>
        </is>
      </c>
      <c r="B1" s="2" t="inlineStr">
        <is>
          <t>6 Months Ended</t>
        </is>
      </c>
    </row>
    <row r="2">
      <c r="B2" s="2" t="inlineStr">
        <is>
          <t>Dec. 31, 2020</t>
        </is>
      </c>
      <c r="C2" s="2" t="inlineStr">
        <is>
          <t>Jun. 30, 2020</t>
        </is>
      </c>
    </row>
    <row r="3">
      <c r="A3" s="3" t="inlineStr">
        <is>
          <t>Deferred Costs, Capitalized, Prepaid, and Other Assets Disclosure [Abstract]</t>
        </is>
      </c>
    </row>
    <row r="4">
      <c r="A4" s="4" t="inlineStr">
        <is>
          <t>Royalty rights</t>
        </is>
      </c>
      <c r="B4" s="6" t="n">
        <v>108512</v>
      </c>
      <c r="C4" s="6" t="n">
        <v>108512</v>
      </c>
    </row>
    <row r="5">
      <c r="A5" s="4" t="inlineStr">
        <is>
          <t>Less: Accumulated amortization of royalty rights</t>
        </is>
      </c>
      <c r="B5" s="5" t="n">
        <v>-67820</v>
      </c>
      <c r="C5" s="5" t="n">
        <v>-61037</v>
      </c>
    </row>
    <row r="6">
      <c r="A6" s="4" t="inlineStr">
        <is>
          <t>Investment in Well Lift Inc., at cost</t>
        </is>
      </c>
      <c r="B6" s="5" t="n">
        <v>108750</v>
      </c>
      <c r="C6" s="5" t="n">
        <v>108750</v>
      </c>
    </row>
    <row r="7">
      <c r="A7" s="4" t="inlineStr">
        <is>
          <t>Deferred loan costs</t>
        </is>
      </c>
      <c r="B7" s="5" t="n">
        <v>168972</v>
      </c>
      <c r="C7" s="5" t="n">
        <v>168972</v>
      </c>
    </row>
    <row r="8">
      <c r="A8" s="4" t="inlineStr">
        <is>
          <t>Less: Accumulated amortization of deferred loan costs</t>
        </is>
      </c>
      <c r="B8" s="5" t="n">
        <v>-164661</v>
      </c>
      <c r="C8" s="5" t="n">
        <v>-157084</v>
      </c>
    </row>
    <row r="9">
      <c r="A9" s="4" t="inlineStr">
        <is>
          <t>Right of use asset under operating lease</t>
        </is>
      </c>
      <c r="B9" s="5" t="n">
        <v>161125</v>
      </c>
      <c r="C9" s="5" t="n">
        <v>161125</v>
      </c>
    </row>
    <row r="10">
      <c r="A10" s="4" t="inlineStr">
        <is>
          <t>Less: Accumulated amortization of right of use asset</t>
        </is>
      </c>
      <c r="B10" s="5" t="n">
        <v>-66784</v>
      </c>
      <c r="C10" s="5" t="n">
        <v>-43932</v>
      </c>
    </row>
    <row r="11">
      <c r="A11" s="4" t="inlineStr">
        <is>
          <t>Net operating loss carryback</t>
        </is>
      </c>
      <c r="B11" s="5" t="n">
        <v>110942</v>
      </c>
      <c r="C11" s="5" t="n">
        <v>0</v>
      </c>
    </row>
    <row r="12">
      <c r="A12" s="4" t="inlineStr">
        <is>
          <t>Software license</t>
        </is>
      </c>
      <c r="B12" s="5" t="n">
        <v>20662</v>
      </c>
      <c r="C12" s="5" t="n">
        <v>20662</v>
      </c>
    </row>
    <row r="13">
      <c r="A13" s="4" t="inlineStr">
        <is>
          <t>Less: Accumulated amortization of software license</t>
        </is>
      </c>
      <c r="B13" s="5" t="n">
        <v>-17794</v>
      </c>
      <c r="C13" s="5" t="n">
        <v>-14350</v>
      </c>
    </row>
    <row r="14">
      <c r="A14" s="4" t="inlineStr">
        <is>
          <t>Other assets, net</t>
        </is>
      </c>
      <c r="B14" s="6" t="n">
        <v>361904</v>
      </c>
      <c r="C14" s="6" t="n">
        <v>291618</v>
      </c>
    </row>
    <row r="15">
      <c r="A15" s="4" t="inlineStr">
        <is>
          <t>Well Lift Inc.</t>
        </is>
      </c>
    </row>
    <row r="16">
      <c r="A16" s="3" t="inlineStr">
        <is>
          <t>Noncontrolling Interest [Line Items]</t>
        </is>
      </c>
    </row>
    <row r="17">
      <c r="A17" s="4" t="inlineStr">
        <is>
          <t>Royalty percentage</t>
        </is>
      </c>
      <c r="B17" s="4" t="inlineStr">
        <is>
          <t>5.00%</t>
        </is>
      </c>
    </row>
    <row r="18">
      <c r="A18" s="4" t="inlineStr">
        <is>
          <t>Ownership percentage</t>
        </is>
      </c>
      <c r="B18" s="4" t="inlineStr">
        <is>
          <t>1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and Other (Details) - USD ($)</t>
        </is>
      </c>
      <c r="B1" s="2" t="inlineStr">
        <is>
          <t>Dec. 31, 2020</t>
        </is>
      </c>
      <c r="C1" s="2" t="inlineStr">
        <is>
          <t>Jun. 30, 2020</t>
        </is>
      </c>
    </row>
    <row r="2">
      <c r="A2" s="3" t="inlineStr">
        <is>
          <t>Other Liabilities, Current [Abstract]</t>
        </is>
      </c>
    </row>
    <row r="3">
      <c r="A3" s="4" t="inlineStr">
        <is>
          <t>Accrued incentive and other compensation</t>
        </is>
      </c>
      <c r="B3" s="6" t="n">
        <v>265760</v>
      </c>
      <c r="C3" s="6" t="n">
        <v>176636</v>
      </c>
    </row>
    <row r="4">
      <c r="A4" s="4" t="inlineStr">
        <is>
          <t>Accrued retirement costs</t>
        </is>
      </c>
      <c r="B4" s="5" t="n">
        <v>211145</v>
      </c>
      <c r="C4" s="5" t="n">
        <v>0</v>
      </c>
    </row>
    <row r="5">
      <c r="A5" s="4" t="inlineStr">
        <is>
          <t>Accrued franchise taxes</t>
        </is>
      </c>
      <c r="B5" s="5" t="n">
        <v>149778</v>
      </c>
      <c r="C5" s="5" t="n">
        <v>100978</v>
      </c>
    </row>
    <row r="6">
      <c r="A6" s="4" t="inlineStr">
        <is>
          <t>Accrued ad valorem taxes</t>
        </is>
      </c>
      <c r="B6" s="5" t="n">
        <v>0</v>
      </c>
      <c r="C6" s="5" t="n">
        <v>108000</v>
      </c>
    </row>
    <row r="7">
      <c r="A7" s="4" t="inlineStr">
        <is>
          <t>Payable for settled derivatives</t>
        </is>
      </c>
      <c r="B7" s="5" t="n">
        <v>653951</v>
      </c>
      <c r="C7" s="5" t="n">
        <v>265188</v>
      </c>
    </row>
    <row r="8">
      <c r="A8" s="4" t="inlineStr">
        <is>
          <t>Operating lease liability, current</t>
        </is>
      </c>
      <c r="B8" s="5" t="n">
        <v>61667</v>
      </c>
      <c r="C8" s="5" t="n">
        <v>54290</v>
      </c>
    </row>
    <row r="9">
      <c r="A9" s="4" t="inlineStr">
        <is>
          <t>Asset retirement obligations due within one year</t>
        </is>
      </c>
      <c r="B9" s="5" t="n">
        <v>22264</v>
      </c>
      <c r="C9" s="5" t="n">
        <v>0</v>
      </c>
    </row>
    <row r="10">
      <c r="A10" s="4" t="inlineStr">
        <is>
          <t>Accrued - other</t>
        </is>
      </c>
      <c r="B10" s="5" t="n">
        <v>11556</v>
      </c>
      <c r="C10" s="5" t="n">
        <v>11556</v>
      </c>
    </row>
    <row r="11">
      <c r="A11" s="4" t="inlineStr">
        <is>
          <t>Accrued liabilities and other</t>
        </is>
      </c>
      <c r="B11" s="6" t="n">
        <v>1376121</v>
      </c>
      <c r="C11" s="6" t="n">
        <v>716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1" customWidth="1" min="2" max="2"/>
    <col width="25" customWidth="1" min="3" max="3"/>
    <col width="25" customWidth="1" min="4" max="4"/>
  </cols>
  <sheetData>
    <row r="1">
      <c r="A1" s="1" t="inlineStr">
        <is>
          <t>Asset Retirement Obligations (Details)</t>
        </is>
      </c>
      <c r="B1" s="2" t="inlineStr">
        <is>
          <t>Nov. 01, 2019USD ($)</t>
        </is>
      </c>
      <c r="C1" s="2" t="inlineStr">
        <is>
          <t>Dec. 31, 2020USD ($)well</t>
        </is>
      </c>
      <c r="D1" s="2" t="inlineStr">
        <is>
          <t>Jun. 30, 2020USD ($)well</t>
        </is>
      </c>
    </row>
    <row r="2">
      <c r="A2" s="3" t="inlineStr">
        <is>
          <t>Asset Retirement Obligation, Roll Forward Analysis [Roll Forward]</t>
        </is>
      </c>
    </row>
    <row r="3">
      <c r="A3" s="4" t="inlineStr">
        <is>
          <t>Asset retirement obligations — beginning of period</t>
        </is>
      </c>
      <c r="C3" s="6" t="n">
        <v>2588894</v>
      </c>
      <c r="D3" s="6" t="n">
        <v>1610845</v>
      </c>
    </row>
    <row r="4">
      <c r="A4" s="4" t="inlineStr">
        <is>
          <t>Liabilities incurred</t>
        </is>
      </c>
      <c r="C4" s="5" t="n">
        <v>0</v>
      </c>
      <c r="D4" s="5" t="n">
        <v>944278</v>
      </c>
    </row>
    <row r="5">
      <c r="A5" s="4" t="inlineStr">
        <is>
          <t>Liabilities settled</t>
        </is>
      </c>
      <c r="C5" s="5" t="n">
        <v>-99231</v>
      </c>
      <c r="D5" s="5" t="n">
        <v>-86592</v>
      </c>
    </row>
    <row r="6">
      <c r="A6" s="4" t="inlineStr">
        <is>
          <t>Accretion of discount</t>
        </is>
      </c>
      <c r="C6" s="5" t="n">
        <v>87853</v>
      </c>
      <c r="D6" s="5" t="n">
        <v>146504</v>
      </c>
    </row>
    <row r="7">
      <c r="A7" s="4" t="inlineStr">
        <is>
          <t>Revision of previous estimates</t>
        </is>
      </c>
      <c r="C7" s="5" t="n">
        <v>91430</v>
      </c>
      <c r="D7" s="5" t="n">
        <v>-26141</v>
      </c>
    </row>
    <row r="8">
      <c r="A8" s="4" t="inlineStr">
        <is>
          <t>Asset retirement obligations — end of period</t>
        </is>
      </c>
      <c r="C8" s="5" t="n">
        <v>2668946</v>
      </c>
      <c r="D8" s="5" t="n">
        <v>2588894</v>
      </c>
    </row>
    <row r="9">
      <c r="A9" s="4" t="inlineStr">
        <is>
          <t>Less: current asset retirement obligations</t>
        </is>
      </c>
      <c r="C9" s="5" t="n">
        <v>22264</v>
      </c>
      <c r="D9" s="5" t="n">
        <v>0</v>
      </c>
    </row>
    <row r="10">
      <c r="A10" s="4" t="inlineStr">
        <is>
          <t>Long-term portion of asset retirement obligations</t>
        </is>
      </c>
      <c r="C10" s="6" t="n">
        <v>2646682</v>
      </c>
      <c r="D10" s="6" t="n">
        <v>2588894</v>
      </c>
    </row>
    <row r="11">
      <c r="A11" s="4" t="inlineStr">
        <is>
          <t>Delhi field</t>
        </is>
      </c>
    </row>
    <row r="12">
      <c r="A12" s="3" t="inlineStr">
        <is>
          <t>Property, Plant and Equipment [Line Items]</t>
        </is>
      </c>
    </row>
    <row r="13">
      <c r="A13" s="4" t="inlineStr">
        <is>
          <t>Abandoned wells | well</t>
        </is>
      </c>
      <c r="C13" s="5" t="n">
        <v>2</v>
      </c>
      <c r="D13" s="5" t="n">
        <v>1</v>
      </c>
    </row>
    <row r="14">
      <c r="A14" s="4" t="inlineStr">
        <is>
          <t>Hamilton Dome Field</t>
        </is>
      </c>
    </row>
    <row r="15">
      <c r="A15" s="3" t="inlineStr">
        <is>
          <t>Property, Plant and Equipment [Line Items]</t>
        </is>
      </c>
    </row>
    <row r="16">
      <c r="A16" s="4" t="inlineStr">
        <is>
          <t>Abandoned wells | well</t>
        </is>
      </c>
      <c r="D16" s="5" t="n">
        <v>4</v>
      </c>
    </row>
    <row r="17">
      <c r="A17" s="4" t="inlineStr">
        <is>
          <t>Abandoned wells in next twelve months | well</t>
        </is>
      </c>
      <c r="C17" s="5" t="n">
        <v>2</v>
      </c>
    </row>
    <row r="18">
      <c r="A18" s="3" t="inlineStr">
        <is>
          <t>Asset Retirement Obligation, Roll Forward Analysis [Roll Forward]</t>
        </is>
      </c>
    </row>
    <row r="19">
      <c r="A19" s="4" t="inlineStr">
        <is>
          <t>Liabilities incurred</t>
        </is>
      </c>
      <c r="B19" s="6" t="n">
        <v>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Common Stock Dividends and Buyback Program (Details) - USD ($)</t>
        </is>
      </c>
      <c r="B1" s="2" t="inlineStr">
        <is>
          <t>6 Months Ended</t>
        </is>
      </c>
      <c r="D1" s="2" t="inlineStr">
        <is>
          <t>68 Months Ended</t>
        </is>
      </c>
    </row>
    <row r="2">
      <c r="B2" s="2" t="inlineStr">
        <is>
          <t>Dec. 31, 2020</t>
        </is>
      </c>
      <c r="C2" s="2" t="inlineStr">
        <is>
          <t>Dec. 31, 2019</t>
        </is>
      </c>
      <c r="D2" s="2" t="inlineStr">
        <is>
          <t>Dec. 31, 2020</t>
        </is>
      </c>
      <c r="E2" s="2" t="inlineStr">
        <is>
          <t>May 31, 2015</t>
        </is>
      </c>
    </row>
    <row r="3">
      <c r="A3" s="3" t="inlineStr">
        <is>
          <t>Share-based Compensation Arrangement by Share-based Payment Award [Line Items]</t>
        </is>
      </c>
    </row>
    <row r="4">
      <c r="A4" s="4" t="inlineStr">
        <is>
          <t>Shares of common stock outstanding (in shares)</t>
        </is>
      </c>
      <c r="B4" s="5" t="n">
        <v>33490550</v>
      </c>
      <c r="D4" s="5" t="n">
        <v>33490550</v>
      </c>
    </row>
    <row r="5">
      <c r="A5" s="4" t="inlineStr">
        <is>
          <t>Cash dividends to common stockholders</t>
        </is>
      </c>
      <c r="B5" s="6" t="n">
        <v>1661110</v>
      </c>
      <c r="C5" s="6" t="n">
        <v>6621194</v>
      </c>
    </row>
    <row r="6">
      <c r="A6" s="4" t="inlineStr">
        <is>
          <t>Common Stock</t>
        </is>
      </c>
    </row>
    <row r="7">
      <c r="A7" s="3" t="inlineStr">
        <is>
          <t>Share-based Compensation Arrangement by Share-based Payment Award [Line Items]</t>
        </is>
      </c>
    </row>
    <row r="8">
      <c r="A8" s="4" t="inlineStr">
        <is>
          <t>Value of shares repurchased</t>
        </is>
      </c>
      <c r="B8" s="6" t="n">
        <v>7348</v>
      </c>
      <c r="C8" s="6" t="n">
        <v>1750839</v>
      </c>
    </row>
    <row r="9">
      <c r="A9" s="4" t="inlineStr">
        <is>
          <t>Number of treasury shares acquired (in shares)</t>
        </is>
      </c>
      <c r="B9" s="5" t="n">
        <v>2632</v>
      </c>
      <c r="C9" s="5" t="n">
        <v>299402</v>
      </c>
    </row>
    <row r="10">
      <c r="A10" s="4" t="inlineStr">
        <is>
          <t>Average cost per share (in dollars per share)</t>
        </is>
      </c>
      <c r="B10" s="8" t="n">
        <v>2.79</v>
      </c>
      <c r="C10" s="8" t="n">
        <v>5.85</v>
      </c>
    </row>
    <row r="11">
      <c r="A11" s="4" t="inlineStr">
        <is>
          <t>Common Stock | 2015 Share Repurchase Program</t>
        </is>
      </c>
    </row>
    <row r="12">
      <c r="A12" s="3" t="inlineStr">
        <is>
          <t>Share-based Compensation Arrangement by Share-based Payment Award [Line Items]</t>
        </is>
      </c>
    </row>
    <row r="13">
      <c r="A13" s="4" t="inlineStr">
        <is>
          <t>Authorized amount to be repurchased</t>
        </is>
      </c>
      <c r="E13" s="6" t="n">
        <v>5000000</v>
      </c>
    </row>
    <row r="14">
      <c r="A14" s="4" t="inlineStr">
        <is>
          <t>Value of shares repurchased</t>
        </is>
      </c>
      <c r="D14" s="6" t="n">
        <v>4000000</v>
      </c>
    </row>
    <row r="15">
      <c r="A15" s="4" t="inlineStr">
        <is>
          <t>Treasury stock acquired (in shares)</t>
        </is>
      </c>
      <c r="B15" s="5" t="n">
        <v>0</v>
      </c>
      <c r="D15" s="5" t="n">
        <v>706858</v>
      </c>
    </row>
    <row r="16">
      <c r="A16" s="4" t="inlineStr">
        <is>
          <t>Average cost per share (in dollars per share)</t>
        </is>
      </c>
      <c r="D16" s="8" t="n">
        <v>5.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ividends (Details) - $ / share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Equity [Abstract]</t>
        </is>
      </c>
    </row>
    <row r="4">
      <c r="A4" s="4" t="inlineStr">
        <is>
          <t>Cash dividend (in dollars per share)</t>
        </is>
      </c>
      <c r="B4" s="7" t="n">
        <v>0.025</v>
      </c>
      <c r="C4" s="7" t="n">
        <v>0.025</v>
      </c>
      <c r="D4" s="8" t="n">
        <v>0.1</v>
      </c>
      <c r="E4" s="8" t="n">
        <v>0.1</v>
      </c>
      <c r="F4" s="7" t="n">
        <v>0.025</v>
      </c>
      <c r="G4" s="8" t="n">
        <v>0.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0" customWidth="1" min="2" max="2"/>
    <col width="37" customWidth="1" min="3" max="3"/>
    <col width="28" customWidth="1" min="4" max="4"/>
    <col width="37" customWidth="1" min="5" max="5"/>
    <col width="34" customWidth="1" min="6" max="6"/>
    <col width="24" customWidth="1" min="7" max="7"/>
    <col width="20" customWidth="1" min="8" max="8"/>
  </cols>
  <sheetData>
    <row r="1">
      <c r="A1" s="1" t="inlineStr">
        <is>
          <t>Stock-Based Incentive Plan - Narrative (Details)</t>
        </is>
      </c>
      <c r="B1" s="2" t="inlineStr">
        <is>
          <t>Dec. 09, 2020shares</t>
        </is>
      </c>
      <c r="C1" s="2" t="inlineStr">
        <is>
          <t>Dec. 31, 2020USD ($)$ / sharesshares</t>
        </is>
      </c>
      <c r="D1" s="2" t="inlineStr">
        <is>
          <t>Dec. 31, 2019USD ($)tranche</t>
        </is>
      </c>
      <c r="E1" s="2" t="inlineStr">
        <is>
          <t>Dec. 31, 2020USD ($)$ / sharesshares</t>
        </is>
      </c>
      <c r="F1" s="2" t="inlineStr">
        <is>
          <t>Dec. 31, 2019USD ($)trancheshares</t>
        </is>
      </c>
      <c r="G1" s="2" t="inlineStr">
        <is>
          <t>Jun. 30, 2020$ / shares</t>
        </is>
      </c>
      <c r="H1" s="2" t="inlineStr">
        <is>
          <t>Dec. 08, 2016shares</t>
        </is>
      </c>
    </row>
    <row r="2">
      <c r="A2" s="4" t="inlineStr">
        <is>
          <t>Restricted Stock and Contingent Restricted Stock</t>
        </is>
      </c>
    </row>
    <row r="3">
      <c r="A3" s="3" t="inlineStr">
        <is>
          <t>Stock-Based Incentive Plan</t>
        </is>
      </c>
    </row>
    <row r="4">
      <c r="A4" s="4" t="inlineStr">
        <is>
          <t>Stock-based compensation expense | $</t>
        </is>
      </c>
      <c r="C4" s="6" t="n">
        <v>317506</v>
      </c>
      <c r="D4" s="6" t="n">
        <v>236190</v>
      </c>
      <c r="E4" s="6" t="n">
        <v>617857</v>
      </c>
      <c r="F4" s="6" t="n">
        <v>568203</v>
      </c>
    </row>
    <row r="5">
      <c r="A5" s="4" t="inlineStr">
        <is>
          <t>Restricted Stock, Service-Based</t>
        </is>
      </c>
    </row>
    <row r="6">
      <c r="A6" s="3" t="inlineStr">
        <is>
          <t>Stock-Based Incentive Plan</t>
        </is>
      </c>
    </row>
    <row r="7">
      <c r="A7" s="4" t="inlineStr">
        <is>
          <t>Granted (in shares)</t>
        </is>
      </c>
      <c r="E7" s="5" t="n">
        <v>341077</v>
      </c>
    </row>
    <row r="8">
      <c r="A8" s="4" t="inlineStr">
        <is>
          <t>Weighted average fair value (in dollars per share) | $ / shares</t>
        </is>
      </c>
      <c r="C8" s="8" t="n">
        <v>3.4</v>
      </c>
      <c r="E8" s="8" t="n">
        <v>3.4</v>
      </c>
    </row>
    <row r="9">
      <c r="A9" s="4" t="inlineStr">
        <is>
          <t>Restricted Stock, Market-Based</t>
        </is>
      </c>
    </row>
    <row r="10">
      <c r="A10" s="3" t="inlineStr">
        <is>
          <t>Stock-Based Incentive Plan</t>
        </is>
      </c>
    </row>
    <row r="11">
      <c r="A11" s="4" t="inlineStr">
        <is>
          <t>Granted (in shares)</t>
        </is>
      </c>
      <c r="E11" s="5" t="n">
        <v>246160</v>
      </c>
    </row>
    <row r="12">
      <c r="A12" s="4" t="inlineStr">
        <is>
          <t>Weighted average fair value (in dollars per share) | $ / shares</t>
        </is>
      </c>
      <c r="C12" s="10" t="n">
        <v>3.38</v>
      </c>
      <c r="E12" s="8" t="n">
        <v>3.38</v>
      </c>
    </row>
    <row r="13">
      <c r="A13" s="4" t="inlineStr">
        <is>
          <t>Contingent Restricted Stock grants</t>
        </is>
      </c>
    </row>
    <row r="14">
      <c r="A14" s="3" t="inlineStr">
        <is>
          <t>Stock-Based Incentive Plan</t>
        </is>
      </c>
    </row>
    <row r="15">
      <c r="A15" s="4" t="inlineStr">
        <is>
          <t>Granted (in shares)</t>
        </is>
      </c>
      <c r="E15" s="5" t="n">
        <v>123080</v>
      </c>
    </row>
    <row r="16">
      <c r="A16" s="4" t="inlineStr">
        <is>
          <t>Weighted average fair value (in dollars per share) | $ / shares</t>
        </is>
      </c>
      <c r="C16" s="8" t="n">
        <v>2.85</v>
      </c>
      <c r="E16" s="8" t="n">
        <v>2.85</v>
      </c>
      <c r="G16" s="8" t="n">
        <v>3.5</v>
      </c>
    </row>
    <row r="17">
      <c r="A17" s="4" t="inlineStr">
        <is>
          <t>Restricted Stock and Contingent Restricted Stock, Other</t>
        </is>
      </c>
    </row>
    <row r="18">
      <c r="A18" s="3" t="inlineStr">
        <is>
          <t>Stock-Based Incentive Plan</t>
        </is>
      </c>
    </row>
    <row r="19">
      <c r="A19" s="4" t="inlineStr">
        <is>
          <t>Vesting period</t>
        </is>
      </c>
      <c r="E19" s="4" t="inlineStr">
        <is>
          <t>1 year</t>
        </is>
      </c>
    </row>
    <row r="20">
      <c r="A20" s="4" t="inlineStr">
        <is>
          <t>Restricted Stock, Performance-Based</t>
        </is>
      </c>
    </row>
    <row r="21">
      <c r="A21" s="3" t="inlineStr">
        <is>
          <t>Stock-Based Incentive Plan</t>
        </is>
      </c>
    </row>
    <row r="22">
      <c r="A22" s="4" t="inlineStr">
        <is>
          <t>Share awards, outstanding (in shares)</t>
        </is>
      </c>
      <c r="C22" s="5" t="n">
        <v>0</v>
      </c>
      <c r="E22" s="5" t="n">
        <v>0</v>
      </c>
    </row>
    <row r="23">
      <c r="A23" s="4" t="inlineStr">
        <is>
          <t>2016 Plan</t>
        </is>
      </c>
    </row>
    <row r="24">
      <c r="A24" s="3" t="inlineStr">
        <is>
          <t>Stock-Based Incentive Plan</t>
        </is>
      </c>
    </row>
    <row r="25">
      <c r="A25" s="4" t="inlineStr">
        <is>
          <t>Number of shares of common stock authorized for issuance under plan (in shares)</t>
        </is>
      </c>
      <c r="H25" s="5" t="n">
        <v>1100000</v>
      </c>
    </row>
    <row r="26">
      <c r="A26" s="4" t="inlineStr">
        <is>
          <t>Number of additional shares authorized (in shares)</t>
        </is>
      </c>
      <c r="B26" s="5" t="n">
        <v>2500000</v>
      </c>
    </row>
    <row r="27">
      <c r="A27" s="4" t="inlineStr">
        <is>
          <t>Number of shares remaining available for grant under plan (in shares)</t>
        </is>
      </c>
      <c r="C27" s="5" t="n">
        <v>2230696</v>
      </c>
      <c r="E27" s="5" t="n">
        <v>2230696</v>
      </c>
    </row>
    <row r="28">
      <c r="A28" s="4" t="inlineStr">
        <is>
          <t>Minimum | Restricted Stock, Service-Based</t>
        </is>
      </c>
    </row>
    <row r="29">
      <c r="A29" s="3" t="inlineStr">
        <is>
          <t>Stock-Based Incentive Plan</t>
        </is>
      </c>
    </row>
    <row r="30">
      <c r="A30" s="4" t="inlineStr">
        <is>
          <t>Vesting period</t>
        </is>
      </c>
      <c r="E30" s="4" t="inlineStr">
        <is>
          <t>3 years</t>
        </is>
      </c>
    </row>
    <row r="31">
      <c r="A31" s="4" t="inlineStr">
        <is>
          <t>Minimum | Restricted Stock, Market-Based</t>
        </is>
      </c>
    </row>
    <row r="32">
      <c r="A32" s="3" t="inlineStr">
        <is>
          <t>Stock-Based Incentive Plan</t>
        </is>
      </c>
    </row>
    <row r="33">
      <c r="A33" s="4" t="inlineStr">
        <is>
          <t>Vesting period</t>
        </is>
      </c>
      <c r="E33" s="4" t="inlineStr">
        <is>
          <t>2 years</t>
        </is>
      </c>
    </row>
    <row r="34">
      <c r="A34" s="4" t="inlineStr">
        <is>
          <t>Maximum | Restricted Stock and Contingent Restricted Stock</t>
        </is>
      </c>
    </row>
    <row r="35">
      <c r="A35" s="3" t="inlineStr">
        <is>
          <t>Stock-Based Incentive Plan</t>
        </is>
      </c>
    </row>
    <row r="36">
      <c r="A36" s="4" t="inlineStr">
        <is>
          <t>Expiration period</t>
        </is>
      </c>
      <c r="E36" s="4" t="inlineStr">
        <is>
          <t>4 years</t>
        </is>
      </c>
    </row>
    <row r="37">
      <c r="A37" s="4" t="inlineStr">
        <is>
          <t>Maximum | Restricted Stock, Service-Based</t>
        </is>
      </c>
    </row>
    <row r="38">
      <c r="A38" s="3" t="inlineStr">
        <is>
          <t>Stock-Based Incentive Plan</t>
        </is>
      </c>
    </row>
    <row r="39">
      <c r="A39" s="4" t="inlineStr">
        <is>
          <t>Vesting period</t>
        </is>
      </c>
      <c r="E39" s="4" t="inlineStr">
        <is>
          <t>4 years</t>
        </is>
      </c>
    </row>
    <row r="40">
      <c r="A40" s="4" t="inlineStr">
        <is>
          <t>Maximum | Restricted Stock, Market-Based</t>
        </is>
      </c>
    </row>
    <row r="41">
      <c r="A41" s="3" t="inlineStr">
        <is>
          <t>Stock-Based Incentive Plan</t>
        </is>
      </c>
    </row>
    <row r="42">
      <c r="A42" s="4" t="inlineStr">
        <is>
          <t>Vesting period</t>
        </is>
      </c>
      <c r="E42" s="4" t="inlineStr">
        <is>
          <t>3 years</t>
        </is>
      </c>
    </row>
    <row r="43">
      <c r="A43" s="4" t="inlineStr">
        <is>
          <t>Employee | Restricted Stock, Service-Based</t>
        </is>
      </c>
    </row>
    <row r="44">
      <c r="A44" s="3" t="inlineStr">
        <is>
          <t>Stock-Based Incentive Plan</t>
        </is>
      </c>
    </row>
    <row r="45">
      <c r="A45" s="4" t="inlineStr">
        <is>
          <t>Granted (in shares)</t>
        </is>
      </c>
      <c r="E45" s="5" t="n">
        <v>290553</v>
      </c>
    </row>
    <row r="46">
      <c r="A46" s="4" t="inlineStr">
        <is>
          <t>Employee | Restricted Stock, Market-Based</t>
        </is>
      </c>
    </row>
    <row r="47">
      <c r="A47" s="3" t="inlineStr">
        <is>
          <t>Stock-Based Incentive Plan</t>
        </is>
      </c>
    </row>
    <row r="48">
      <c r="A48" s="4" t="inlineStr">
        <is>
          <t>Granted (in shares)</t>
        </is>
      </c>
      <c r="E48" s="5" t="n">
        <v>246160</v>
      </c>
    </row>
    <row r="49">
      <c r="A49" s="4" t="inlineStr">
        <is>
          <t>Employee | Contingent Restricted Stock grants</t>
        </is>
      </c>
    </row>
    <row r="50">
      <c r="A50" s="3" t="inlineStr">
        <is>
          <t>Stock-Based Incentive Plan</t>
        </is>
      </c>
    </row>
    <row r="51">
      <c r="A51" s="4" t="inlineStr">
        <is>
          <t>Granted (in shares)</t>
        </is>
      </c>
      <c r="E51" s="5" t="n">
        <v>123080</v>
      </c>
    </row>
    <row r="52">
      <c r="A52" s="4" t="inlineStr">
        <is>
          <t>Chief Executive Officer | Restricted Stock, Service-Based</t>
        </is>
      </c>
    </row>
    <row r="53">
      <c r="A53" s="3" t="inlineStr">
        <is>
          <t>Stock-Based Incentive Plan</t>
        </is>
      </c>
    </row>
    <row r="54">
      <c r="A54" s="4" t="inlineStr">
        <is>
          <t>Granted (in shares)</t>
        </is>
      </c>
      <c r="F54" s="5" t="n">
        <v>48872</v>
      </c>
    </row>
    <row r="55">
      <c r="A55" s="4" t="inlineStr">
        <is>
          <t>Weighted average fair value (in dollars per share) | $ / shares</t>
        </is>
      </c>
      <c r="C55" s="8" t="n">
        <v>2.79</v>
      </c>
      <c r="E55" s="8" t="n">
        <v>2.79</v>
      </c>
    </row>
    <row r="56">
      <c r="A56" s="4" t="inlineStr">
        <is>
          <t>Number of vesting tranches | tranche</t>
        </is>
      </c>
      <c r="D56" s="5" t="n">
        <v>3</v>
      </c>
      <c r="F56" s="5" t="n">
        <v>3</v>
      </c>
    </row>
    <row r="57">
      <c r="A57" s="4" t="inlineStr">
        <is>
          <t>Chief Executive Officer | Restricted Stock, Market-Based</t>
        </is>
      </c>
    </row>
    <row r="58">
      <c r="A58" s="3" t="inlineStr">
        <is>
          <t>Stock-Based Incentive Plan</t>
        </is>
      </c>
    </row>
    <row r="59">
      <c r="A59" s="4" t="inlineStr">
        <is>
          <t>Granted (in shares)</t>
        </is>
      </c>
      <c r="F59" s="5" t="n">
        <v>200000</v>
      </c>
    </row>
    <row r="60">
      <c r="A60" s="4" t="inlineStr">
        <is>
          <t>Number of vesting tranches | tranche</t>
        </is>
      </c>
      <c r="D60" s="5" t="n">
        <v>4</v>
      </c>
      <c r="F60" s="5" t="n">
        <v>4</v>
      </c>
    </row>
    <row r="61">
      <c r="A61" s="4" t="inlineStr">
        <is>
          <t>Chief Executive Officer | Restricted Stock, Service And Market Based</t>
        </is>
      </c>
    </row>
    <row r="62">
      <c r="A62" s="3" t="inlineStr">
        <is>
          <t>Stock-Based Incentive Plan</t>
        </is>
      </c>
    </row>
    <row r="63">
      <c r="A63" s="4" t="inlineStr">
        <is>
          <t>Share awards, outstanding (in shares)</t>
        </is>
      </c>
      <c r="C63" s="5" t="n">
        <v>50524</v>
      </c>
      <c r="E63" s="5" t="n">
        <v>50524</v>
      </c>
    </row>
    <row r="64">
      <c r="A64" s="4" t="inlineStr">
        <is>
          <t>Weighted average fair value (in dollars per share) | $ / shares</t>
        </is>
      </c>
      <c r="C64" s="8" t="n">
        <v>5.15</v>
      </c>
      <c r="E64" s="8" t="n">
        <v>5.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Incentive Plan - Valuation Assumptions (Details) - Restricted Stock And Contingent Restricted Stock, Market-Based - $ / shares</t>
        </is>
      </c>
      <c r="B1" s="2" t="inlineStr">
        <is>
          <t>6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fair value of market-based awards granted (in dollars per share)</t>
        </is>
      </c>
      <c r="B4" s="8" t="n">
        <v>3.08</v>
      </c>
      <c r="C4" s="8" t="n">
        <v>3.79</v>
      </c>
    </row>
    <row r="5">
      <c r="A5" s="4" t="inlineStr">
        <is>
          <t>Risk-free interest rate</t>
        </is>
      </c>
      <c r="B5" s="4" t="inlineStr">
        <is>
          <t>0.23%</t>
        </is>
      </c>
    </row>
    <row r="6">
      <c r="A6" s="4" t="inlineStr">
        <is>
          <t>Risk-free interest rate, minimum</t>
        </is>
      </c>
      <c r="C6" s="4" t="inlineStr">
        <is>
          <t>1.65%</t>
        </is>
      </c>
    </row>
    <row r="7">
      <c r="A7" s="4" t="inlineStr">
        <is>
          <t>Risk-free interest rate, maximum</t>
        </is>
      </c>
      <c r="C7" s="4" t="inlineStr">
        <is>
          <t>1.87%</t>
        </is>
      </c>
    </row>
    <row r="8">
      <c r="A8" s="4" t="inlineStr">
        <is>
          <t>Expected vesting term in years</t>
        </is>
      </c>
      <c r="B8" s="4" t="inlineStr">
        <is>
          <t>2 years 6 months 21 days</t>
        </is>
      </c>
    </row>
    <row r="9">
      <c r="A9" s="4" t="inlineStr">
        <is>
          <t>Expected volatility</t>
        </is>
      </c>
      <c r="B9" s="4" t="inlineStr">
        <is>
          <t>56.90%</t>
        </is>
      </c>
    </row>
    <row r="10">
      <c r="A10" s="4" t="inlineStr">
        <is>
          <t>Expected volatility, minimum</t>
        </is>
      </c>
      <c r="C10" s="4" t="inlineStr">
        <is>
          <t>38.60%</t>
        </is>
      </c>
    </row>
    <row r="11">
      <c r="A11" s="4" t="inlineStr">
        <is>
          <t>Expected volatility, maximum</t>
        </is>
      </c>
      <c r="C11" s="4" t="inlineStr">
        <is>
          <t>43.70%</t>
        </is>
      </c>
    </row>
    <row r="12">
      <c r="A12" s="4" t="inlineStr">
        <is>
          <t>Dividend yield</t>
        </is>
      </c>
      <c r="B12" s="4" t="inlineStr">
        <is>
          <t>3.20%</t>
        </is>
      </c>
    </row>
    <row r="13">
      <c r="A13" s="4" t="inlineStr">
        <is>
          <t>Minimum</t>
        </is>
      </c>
    </row>
    <row r="14">
      <c r="A14" s="3" t="inlineStr">
        <is>
          <t>Share-based Compensation Arrangement by Share-based Payment Award [Line Items]</t>
        </is>
      </c>
    </row>
    <row r="15">
      <c r="A15" s="4" t="inlineStr">
        <is>
          <t>Expected vesting term in years</t>
        </is>
      </c>
      <c r="C15" s="4" t="inlineStr">
        <is>
          <t>1 year 4 months 6 days</t>
        </is>
      </c>
    </row>
    <row r="16">
      <c r="A16" s="4" t="inlineStr">
        <is>
          <t>Dividend yield</t>
        </is>
      </c>
      <c r="C16" s="4" t="inlineStr">
        <is>
          <t>6.00%</t>
        </is>
      </c>
    </row>
    <row r="17">
      <c r="A17" s="4" t="inlineStr">
        <is>
          <t>Maximum</t>
        </is>
      </c>
    </row>
    <row r="18">
      <c r="A18" s="3" t="inlineStr">
        <is>
          <t>Share-based Compensation Arrangement by Share-based Payment Award [Line Items]</t>
        </is>
      </c>
    </row>
    <row r="19">
      <c r="A19" s="4" t="inlineStr">
        <is>
          <t>Expected vesting term in years</t>
        </is>
      </c>
      <c r="C19" s="4" t="inlineStr">
        <is>
          <t>2 years 6 months 21 days</t>
        </is>
      </c>
    </row>
    <row r="20">
      <c r="A20" s="4" t="inlineStr">
        <is>
          <t>Dividend yield</t>
        </is>
      </c>
      <c r="C20" s="4" t="inlineStr">
        <is>
          <t>7.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6" customWidth="1" min="1" max="1"/>
    <col width="37" customWidth="1" min="2" max="2"/>
  </cols>
  <sheetData>
    <row r="1">
      <c r="A1" s="1" t="inlineStr">
        <is>
          <t>Stock-Based Incentive Plan - Unvested Restricted Stock (Details)</t>
        </is>
      </c>
      <c r="B1" s="2" t="inlineStr">
        <is>
          <t>6 Months Ended</t>
        </is>
      </c>
    </row>
    <row r="2">
      <c r="B2" s="2" t="inlineStr">
        <is>
          <t>Dec. 31, 2020USD ($)$ / sharesshares</t>
        </is>
      </c>
    </row>
    <row r="3">
      <c r="A3" s="4" t="inlineStr">
        <is>
          <t>Restricted Stock</t>
        </is>
      </c>
    </row>
    <row r="4">
      <c r="A4" s="3" t="inlineStr">
        <is>
          <t>Number of Restricted Shares</t>
        </is>
      </c>
    </row>
    <row r="5">
      <c r="A5" s="4" t="inlineStr">
        <is>
          <t>Unvested at the beginning of the period (in shares) | shares</t>
        </is>
      </c>
      <c r="B5" s="5" t="n">
        <v>285028</v>
      </c>
    </row>
    <row r="6">
      <c r="A6" s="4" t="inlineStr">
        <is>
          <t>Vested (in shares) | shares</t>
        </is>
      </c>
      <c r="B6" s="5" t="n">
        <v>-102034</v>
      </c>
    </row>
    <row r="7">
      <c r="A7" s="4" t="inlineStr">
        <is>
          <t>Forfeited (in shares) | shares</t>
        </is>
      </c>
      <c r="B7" s="5" t="n">
        <v>-50524</v>
      </c>
    </row>
    <row r="8">
      <c r="A8" s="4" t="inlineStr">
        <is>
          <t>Unvested at the end of the period (in shares) | shares</t>
        </is>
      </c>
      <c r="B8" s="5" t="n">
        <v>719707</v>
      </c>
    </row>
    <row r="9">
      <c r="A9" s="3" t="inlineStr">
        <is>
          <t>Weighted Average Grant-Date Fair Value</t>
        </is>
      </c>
    </row>
    <row r="10">
      <c r="A10" s="4" t="inlineStr">
        <is>
          <t>Unvested at the beginning of the period (in dollars per share) | $ / shares</t>
        </is>
      </c>
      <c r="B10" s="8" t="n">
        <v>5.53</v>
      </c>
    </row>
    <row r="11">
      <c r="A11" s="4" t="inlineStr">
        <is>
          <t>Vested (in dollars per share) | $ / shares</t>
        </is>
      </c>
      <c r="B11" s="10" t="n">
        <v>6.15</v>
      </c>
    </row>
    <row r="12">
      <c r="A12" s="4" t="inlineStr">
        <is>
          <t>Forfeited (in dollars per share) | $ / shares</t>
        </is>
      </c>
      <c r="B12" s="10" t="n">
        <v>5.15</v>
      </c>
    </row>
    <row r="13">
      <c r="A13" s="4" t="inlineStr">
        <is>
          <t>Unvested at the end of the period (in dollars per share) | $ / shares</t>
        </is>
      </c>
      <c r="B13" s="8" t="n">
        <v>3.39</v>
      </c>
    </row>
    <row r="14">
      <c r="A14" s="3" t="inlineStr">
        <is>
          <t>Additional disclosures of restricted stock</t>
        </is>
      </c>
    </row>
    <row r="15">
      <c r="A15" s="4" t="inlineStr">
        <is>
          <t>Unamortized compensation expense | $</t>
        </is>
      </c>
      <c r="B15" s="6" t="n">
        <v>2023800</v>
      </c>
    </row>
    <row r="16">
      <c r="A16" s="4" t="inlineStr">
        <is>
          <t>Weighted average remaining amortization period</t>
        </is>
      </c>
      <c r="B16" s="4" t="inlineStr">
        <is>
          <t>2 years 3 months 18 days</t>
        </is>
      </c>
    </row>
    <row r="17">
      <c r="A17" s="4" t="inlineStr">
        <is>
          <t>Restricted Stock, Service-Based</t>
        </is>
      </c>
    </row>
    <row r="18">
      <c r="A18" s="3" t="inlineStr">
        <is>
          <t>Number of Restricted Shares</t>
        </is>
      </c>
    </row>
    <row r="19">
      <c r="A19" s="4" t="inlineStr">
        <is>
          <t>Granted (in shares) | shares</t>
        </is>
      </c>
      <c r="B19" s="5" t="n">
        <v>341077</v>
      </c>
    </row>
    <row r="20">
      <c r="A20" s="4" t="inlineStr">
        <is>
          <t>Unvested at the end of the period (in shares) | shares</t>
        </is>
      </c>
      <c r="B20" s="5" t="n">
        <v>399174</v>
      </c>
    </row>
    <row r="21">
      <c r="A21" s="3" t="inlineStr">
        <is>
          <t>Weighted Average Grant-Date Fair Value</t>
        </is>
      </c>
    </row>
    <row r="22">
      <c r="A22" s="4" t="inlineStr">
        <is>
          <t>Granted (in dollars per share) | $ / shares</t>
        </is>
      </c>
      <c r="B22" s="8" t="n">
        <v>2.93</v>
      </c>
    </row>
    <row r="23">
      <c r="A23" s="4" t="inlineStr">
        <is>
          <t>Unvested at the end of the period (in dollars per share) | $ / shares</t>
        </is>
      </c>
      <c r="B23" s="8" t="n">
        <v>3.4</v>
      </c>
    </row>
    <row r="24">
      <c r="A24" s="4" t="inlineStr">
        <is>
          <t>Restricted Stock, Market-Based</t>
        </is>
      </c>
    </row>
    <row r="25">
      <c r="A25" s="3" t="inlineStr">
        <is>
          <t>Number of Restricted Shares</t>
        </is>
      </c>
    </row>
    <row r="26">
      <c r="A26" s="4" t="inlineStr">
        <is>
          <t>Granted (in shares) | shares</t>
        </is>
      </c>
      <c r="B26" s="5" t="n">
        <v>246160</v>
      </c>
    </row>
    <row r="27">
      <c r="A27" s="4" t="inlineStr">
        <is>
          <t>Unvested at the end of the period (in shares) | shares</t>
        </is>
      </c>
      <c r="B27" s="5" t="n">
        <v>320533</v>
      </c>
    </row>
    <row r="28">
      <c r="A28" s="3" t="inlineStr">
        <is>
          <t>Weighted Average Grant-Date Fair Value</t>
        </is>
      </c>
    </row>
    <row r="29">
      <c r="A29" s="4" t="inlineStr">
        <is>
          <t>Granted (in dollars per share) | $ / shares</t>
        </is>
      </c>
      <c r="B29" s="8" t="n">
        <v>3.08</v>
      </c>
    </row>
    <row r="30">
      <c r="A30" s="4" t="inlineStr">
        <is>
          <t>Unvested at the end of the period (in dollars per share) | $ / shares</t>
        </is>
      </c>
      <c r="B30" s="8" t="n">
        <v>3.38</v>
      </c>
    </row>
    <row r="31">
      <c r="A31" s="4" t="inlineStr">
        <is>
          <t>Contingent Restricted Stock</t>
        </is>
      </c>
    </row>
    <row r="32">
      <c r="A32" s="3" t="inlineStr">
        <is>
          <t>Number of Restricted Shares</t>
        </is>
      </c>
    </row>
    <row r="33">
      <c r="A33" s="4" t="inlineStr">
        <is>
          <t>Unvested at the beginning of the period (in shares) | shares</t>
        </is>
      </c>
      <c r="B33" s="5" t="n">
        <v>200000</v>
      </c>
    </row>
    <row r="34">
      <c r="A34" s="4" t="inlineStr">
        <is>
          <t>Granted (in shares) | shares</t>
        </is>
      </c>
      <c r="B34" s="5" t="n">
        <v>123080</v>
      </c>
    </row>
    <row r="35">
      <c r="A35" s="4" t="inlineStr">
        <is>
          <t>Unvested at the end of the period (in shares) | shares</t>
        </is>
      </c>
      <c r="B35" s="5" t="n">
        <v>323080</v>
      </c>
    </row>
    <row r="36">
      <c r="A36" s="3" t="inlineStr">
        <is>
          <t>Weighted Average Grant-Date Fair Value</t>
        </is>
      </c>
    </row>
    <row r="37">
      <c r="A37" s="4" t="inlineStr">
        <is>
          <t>Unvested at the beginning of the period (in dollars per share) | $ / shares</t>
        </is>
      </c>
      <c r="B37" s="8" t="n">
        <v>3.5</v>
      </c>
    </row>
    <row r="38">
      <c r="A38" s="4" t="inlineStr">
        <is>
          <t>Granted (in dollars per share) | $ / shares</t>
        </is>
      </c>
      <c r="B38" s="10" t="n">
        <v>1.76</v>
      </c>
    </row>
    <row r="39">
      <c r="A39" s="4" t="inlineStr">
        <is>
          <t>Unvested at the end of the period (in dollars per share) | $ / shares</t>
        </is>
      </c>
      <c r="B39" s="8" t="n">
        <v>2.85</v>
      </c>
    </row>
    <row r="40">
      <c r="A40" s="3" t="inlineStr">
        <is>
          <t>Additional disclosures of restricted stock</t>
        </is>
      </c>
    </row>
    <row r="41">
      <c r="A41" s="4" t="inlineStr">
        <is>
          <t>Unamortized compensation expense | $</t>
        </is>
      </c>
      <c r="B41" s="6" t="n">
        <v>228734</v>
      </c>
    </row>
    <row r="42">
      <c r="A42" s="4" t="inlineStr">
        <is>
          <t>Weighted average remaining amortization period</t>
        </is>
      </c>
      <c r="B42" s="4" t="inlineStr">
        <is>
          <t>2 years 3 months 2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Condensed Statements of Operations (Parenthetic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tock-based compensation expense</t>
        </is>
      </c>
      <c r="D3" s="6" t="n">
        <v>617857</v>
      </c>
      <c r="E3" s="6" t="n">
        <v>568203</v>
      </c>
    </row>
    <row r="4">
      <c r="A4" s="4" t="inlineStr">
        <is>
          <t>General and administrative expenses</t>
        </is>
      </c>
    </row>
    <row r="5">
      <c r="A5" s="4" t="inlineStr">
        <is>
          <t>Stock-based compensation expense</t>
        </is>
      </c>
      <c r="B5" s="6" t="n">
        <v>317506</v>
      </c>
      <c r="C5" s="6" t="n">
        <v>236190</v>
      </c>
      <c r="D5" s="6" t="n">
        <v>617857</v>
      </c>
      <c r="E5" s="6" t="n">
        <v>5682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Income Tax Disclosure [Abstract]</t>
        </is>
      </c>
    </row>
    <row r="4">
      <c r="A4" s="4" t="inlineStr">
        <is>
          <t>Receivables of federal and state income taxes</t>
        </is>
      </c>
      <c r="B4" s="6" t="n">
        <v>3112772</v>
      </c>
      <c r="D4" s="6" t="n">
        <v>3112772</v>
      </c>
      <c r="F4" s="6" t="n">
        <v>3243271</v>
      </c>
    </row>
    <row r="5">
      <c r="A5" s="4" t="inlineStr">
        <is>
          <t>Income tax expense (benefit)</t>
        </is>
      </c>
      <c r="B5" s="5" t="n">
        <v>-3208664</v>
      </c>
      <c r="C5" s="6" t="n">
        <v>508442</v>
      </c>
      <c r="D5" s="5" t="n">
        <v>-5510842</v>
      </c>
      <c r="E5" s="6" t="n">
        <v>1026425</v>
      </c>
    </row>
    <row r="6">
      <c r="A6" s="4" t="inlineStr">
        <is>
          <t>Deferred tax assets, valuation allowance</t>
        </is>
      </c>
      <c r="B6" s="5" t="n">
        <v>700000</v>
      </c>
      <c r="D6" s="6" t="n">
        <v>700000</v>
      </c>
    </row>
    <row r="7">
      <c r="A7" s="4" t="inlineStr">
        <is>
          <t>Income tax expense, effective rates (as a percent)</t>
        </is>
      </c>
      <c r="D7" s="4" t="inlineStr">
        <is>
          <t>21.70%</t>
        </is>
      </c>
      <c r="E7" s="4" t="inlineStr">
        <is>
          <t>18.40%</t>
        </is>
      </c>
    </row>
    <row r="8">
      <c r="A8" s="4" t="inlineStr">
        <is>
          <t>Net operating loss carryback</t>
        </is>
      </c>
      <c r="B8" s="6" t="n">
        <v>110942</v>
      </c>
      <c r="D8" s="6" t="n">
        <v>110942</v>
      </c>
      <c r="F8" s="6" t="n">
        <v>0</v>
      </c>
    </row>
    <row r="9">
      <c r="A9" s="4" t="inlineStr">
        <is>
          <t>Statutory federal tax rate</t>
        </is>
      </c>
      <c r="D9" s="4" t="inlineStr">
        <is>
          <t>21.00%</t>
        </is>
      </c>
      <c r="E9"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 (loss) attributable to common stockholders</t>
        </is>
      </c>
      <c r="B4" s="6" t="n">
        <v>-12710007</v>
      </c>
      <c r="C4" s="6" t="n">
        <v>1764918</v>
      </c>
      <c r="D4" s="6" t="n">
        <v>-19845155</v>
      </c>
      <c r="E4" s="6" t="n">
        <v>4557738</v>
      </c>
    </row>
    <row r="5">
      <c r="A5" s="3" t="inlineStr">
        <is>
          <t>Denominator</t>
        </is>
      </c>
    </row>
    <row r="6">
      <c r="A6" s="4" t="inlineStr">
        <is>
          <t>Weighted average number of common shares — Basic (in shares)</t>
        </is>
      </c>
      <c r="B6" s="5" t="n">
        <v>33106885</v>
      </c>
      <c r="C6" s="5" t="n">
        <v>32988737</v>
      </c>
      <c r="D6" s="5" t="n">
        <v>33031270</v>
      </c>
      <c r="E6" s="5" t="n">
        <v>33057691</v>
      </c>
    </row>
    <row r="7">
      <c r="A7" s="3" t="inlineStr">
        <is>
          <t>Effect of dilutive securities:</t>
        </is>
      </c>
    </row>
    <row r="8">
      <c r="A8" s="4" t="inlineStr">
        <is>
          <t>Contingent restricted stock grants (in shares)</t>
        </is>
      </c>
      <c r="B8" s="5" t="n">
        <v>0</v>
      </c>
      <c r="C8" s="5" t="n">
        <v>0</v>
      </c>
      <c r="D8" s="5" t="n">
        <v>0</v>
      </c>
      <c r="E8" s="5" t="n">
        <v>3864</v>
      </c>
    </row>
    <row r="9">
      <c r="A9" s="4" t="inlineStr">
        <is>
          <t>Weighted average number of common shares and dilutive potential common shares used in diluted earnings per share (in shares)</t>
        </is>
      </c>
      <c r="B9" s="5" t="n">
        <v>33106885</v>
      </c>
      <c r="C9" s="5" t="n">
        <v>32988737</v>
      </c>
      <c r="D9" s="5" t="n">
        <v>33031270</v>
      </c>
      <c r="E9" s="5" t="n">
        <v>33061555</v>
      </c>
    </row>
    <row r="10">
      <c r="A10" s="4" t="inlineStr">
        <is>
          <t>Net earnings (loss) per common share - Basic (in dollars per share)</t>
        </is>
      </c>
      <c r="B10" s="8" t="n">
        <v>-0.38</v>
      </c>
      <c r="C10" s="8" t="n">
        <v>0.05</v>
      </c>
      <c r="D10" s="8" t="n">
        <v>-0.6</v>
      </c>
      <c r="E10" s="8" t="n">
        <v>0.14</v>
      </c>
    </row>
    <row r="11">
      <c r="A11" s="4" t="inlineStr">
        <is>
          <t>Net earnings (loss) per common share - Diluted (in dollars per share)</t>
        </is>
      </c>
      <c r="B11" s="8" t="n">
        <v>-0.38</v>
      </c>
      <c r="C11" s="8" t="n">
        <v>0.05</v>
      </c>
      <c r="D11" s="8" t="n">
        <v>-0.6</v>
      </c>
      <c r="E11" s="8" t="n">
        <v>0.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Dilutive Securities (Details) - Contingent Restricted Stock grants - $ / shares</t>
        </is>
      </c>
      <c r="B1" s="2" t="inlineStr">
        <is>
          <t>6 Months Ended</t>
        </is>
      </c>
    </row>
    <row r="2">
      <c r="B2" s="2" t="inlineStr">
        <is>
          <t>Dec. 31, 2020</t>
        </is>
      </c>
      <c r="C2" s="2" t="inlineStr">
        <is>
          <t>Dec. 31, 2019</t>
        </is>
      </c>
    </row>
    <row r="3">
      <c r="A3" s="3" t="inlineStr">
        <is>
          <t>Outstanding Potential Dilutive Securities</t>
        </is>
      </c>
    </row>
    <row r="4">
      <c r="A4" s="4" t="inlineStr">
        <is>
          <t>Weighted Average Exercise Price (in dollars per share)</t>
        </is>
      </c>
      <c r="B4" s="6" t="n">
        <v>0</v>
      </c>
      <c r="C4" s="6" t="n">
        <v>0</v>
      </c>
    </row>
    <row r="5">
      <c r="A5" s="4" t="inlineStr">
        <is>
          <t>Balance at the end of the period (in shares)</t>
        </is>
      </c>
      <c r="B5" s="5" t="n">
        <v>323080</v>
      </c>
      <c r="C5" s="5" t="n">
        <v>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Senior Secured Credit Agreement (Details)</t>
        </is>
      </c>
      <c r="B1" s="2" t="inlineStr">
        <is>
          <t>Apr. 11, 2016USD ($)</t>
        </is>
      </c>
      <c r="C1" s="2" t="inlineStr">
        <is>
          <t>Jan. 05, 2021</t>
        </is>
      </c>
      <c r="D1" s="2" t="inlineStr">
        <is>
          <t>Dec. 31, 2020USD ($)</t>
        </is>
      </c>
      <c r="E1" s="2" t="inlineStr">
        <is>
          <t>Nov. 02, 2020USD ($)</t>
        </is>
      </c>
    </row>
    <row r="2">
      <c r="A2" s="3" t="inlineStr">
        <is>
          <t>Line of Credit Facility [Line Items]</t>
        </is>
      </c>
    </row>
    <row r="3">
      <c r="A3" s="4" t="inlineStr">
        <is>
          <t>Minimum current ratio</t>
        </is>
      </c>
      <c r="B3" s="5" t="n">
        <v>1</v>
      </c>
    </row>
    <row r="4">
      <c r="A4" s="4" t="inlineStr">
        <is>
          <t>Senior Secured Reserve-Based Credit Facility | Line of Credit | Revolving credit facility</t>
        </is>
      </c>
    </row>
    <row r="5">
      <c r="A5" s="3" t="inlineStr">
        <is>
          <t>Line of Credit Facility [Line Items]</t>
        </is>
      </c>
    </row>
    <row r="6">
      <c r="A6" s="4" t="inlineStr">
        <is>
          <t>Term of revolving credit facility</t>
        </is>
      </c>
      <c r="B6" s="4" t="inlineStr">
        <is>
          <t>3 years</t>
        </is>
      </c>
    </row>
    <row r="7">
      <c r="A7" s="4" t="inlineStr">
        <is>
          <t>Maximum amount available under revolving credit facility</t>
        </is>
      </c>
      <c r="B7" s="6" t="n">
        <v>50000000</v>
      </c>
    </row>
    <row r="8">
      <c r="A8" s="4" t="inlineStr">
        <is>
          <t>Initial borrowing base</t>
        </is>
      </c>
      <c r="E8" s="6" t="n">
        <v>23000000</v>
      </c>
    </row>
    <row r="9">
      <c r="A9" s="4" t="inlineStr">
        <is>
          <t>Amount outstanding</t>
        </is>
      </c>
      <c r="D9" s="6" t="n">
        <v>0</v>
      </c>
    </row>
    <row r="10">
      <c r="A10" s="4" t="inlineStr">
        <is>
          <t>Placement fee percentage</t>
        </is>
      </c>
      <c r="B10" s="4" t="inlineStr">
        <is>
          <t>0.50%</t>
        </is>
      </c>
    </row>
    <row r="11">
      <c r="A11" s="4" t="inlineStr">
        <is>
          <t>Placement fee percentage</t>
        </is>
      </c>
      <c r="B11" s="6" t="n">
        <v>50000</v>
      </c>
    </row>
    <row r="12">
      <c r="A12" s="4" t="inlineStr">
        <is>
          <t>Commitment fee percentage</t>
        </is>
      </c>
      <c r="B12" s="4" t="inlineStr">
        <is>
          <t>0.25%</t>
        </is>
      </c>
    </row>
    <row r="13">
      <c r="A13" s="4" t="inlineStr">
        <is>
          <t>Maximum total leverage ratio (not more than)</t>
        </is>
      </c>
      <c r="B13" s="5" t="n">
        <v>3</v>
      </c>
    </row>
    <row r="14">
      <c r="A14" s="4" t="inlineStr">
        <is>
          <t>Minimum consolidated tangible net worth</t>
        </is>
      </c>
      <c r="B14" s="6" t="n">
        <v>50000000</v>
      </c>
    </row>
    <row r="15">
      <c r="A15" s="4" t="inlineStr">
        <is>
          <t>Debt issuance costs</t>
        </is>
      </c>
      <c r="B15" s="6" t="n">
        <v>168972</v>
      </c>
    </row>
    <row r="16">
      <c r="A16" s="4" t="inlineStr">
        <is>
          <t>Unamortized debt issuance costs</t>
        </is>
      </c>
      <c r="D16" s="6" t="n">
        <v>4311</v>
      </c>
    </row>
    <row r="17">
      <c r="A17" s="4" t="inlineStr">
        <is>
          <t>Senior Secured Reserve-Based Credit Facility | Line of Credit | Revolving credit facility | Subsequent Event</t>
        </is>
      </c>
    </row>
    <row r="18">
      <c r="A18" s="3" t="inlineStr">
        <is>
          <t>Line of Credit Facility [Line Items]</t>
        </is>
      </c>
    </row>
    <row r="19">
      <c r="A19" s="4" t="inlineStr">
        <is>
          <t>Minimum current ratio</t>
        </is>
      </c>
      <c r="C19" s="5" t="n">
        <v>1</v>
      </c>
    </row>
    <row r="20">
      <c r="A20" s="4" t="inlineStr">
        <is>
          <t>LIBOR | Minimum</t>
        </is>
      </c>
    </row>
    <row r="21">
      <c r="A21" s="3" t="inlineStr">
        <is>
          <t>Line of Credit Facility [Line Items]</t>
        </is>
      </c>
    </row>
    <row r="22">
      <c r="A22" s="4" t="inlineStr">
        <is>
          <t>Variable interest rate</t>
        </is>
      </c>
      <c r="B22" s="4" t="inlineStr">
        <is>
          <t>0.25%</t>
        </is>
      </c>
    </row>
    <row r="23">
      <c r="A23" s="4" t="inlineStr">
        <is>
          <t>LIBOR | Senior Secured Reserve-Based Credit Facility | Line of Credit | Revolving credit facility</t>
        </is>
      </c>
    </row>
    <row r="24">
      <c r="A24" s="3" t="inlineStr">
        <is>
          <t>Line of Credit Facility [Line Items]</t>
        </is>
      </c>
    </row>
    <row r="25">
      <c r="A25" s="4" t="inlineStr">
        <is>
          <t>Basis spread on variable rate</t>
        </is>
      </c>
      <c r="B25" s="4" t="inlineStr">
        <is>
          <t>2.75%</t>
        </is>
      </c>
    </row>
    <row r="26">
      <c r="A26" s="4" t="inlineStr">
        <is>
          <t>Prime rate | Senior Secured Reserve-Based Credit Facility | Line of Credit | Revolving credit facility</t>
        </is>
      </c>
    </row>
    <row r="27">
      <c r="A27" s="3" t="inlineStr">
        <is>
          <t>Line of Credit Facility [Line Items]</t>
        </is>
      </c>
    </row>
    <row r="28">
      <c r="A28" s="4" t="inlineStr">
        <is>
          <t>Basis spread on variable rate</t>
        </is>
      </c>
      <c r="B28"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s - Gain and Loss on Derivativ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erivative Instruments and Hedging Activities Disclosure [Abstract]</t>
        </is>
      </c>
    </row>
    <row r="4">
      <c r="A4" s="4" t="inlineStr">
        <is>
          <t>Realized loss</t>
        </is>
      </c>
      <c r="B4" s="6" t="n">
        <v>1374412</v>
      </c>
      <c r="C4" s="6" t="n">
        <v>0</v>
      </c>
      <c r="D4" s="6" t="n">
        <v>2525988</v>
      </c>
      <c r="E4" s="6" t="n">
        <v>0</v>
      </c>
    </row>
    <row r="5">
      <c r="A5" s="4" t="inlineStr">
        <is>
          <t>Unrealized gain</t>
        </is>
      </c>
      <c r="B5" s="5" t="n">
        <v>-1094733</v>
      </c>
      <c r="C5" s="5" t="n">
        <v>0</v>
      </c>
      <c r="D5" s="5" t="n">
        <v>-1911343</v>
      </c>
      <c r="E5" s="5" t="n">
        <v>0</v>
      </c>
    </row>
    <row r="6">
      <c r="A6" s="4" t="inlineStr">
        <is>
          <t>Net loss on derivative contracts</t>
        </is>
      </c>
      <c r="B6" s="6" t="n">
        <v>279679</v>
      </c>
      <c r="C6" s="6" t="n">
        <v>0</v>
      </c>
      <c r="D6" s="6" t="n">
        <v>614645</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 (Details)</t>
        </is>
      </c>
      <c r="B1" s="2" t="inlineStr">
        <is>
          <t>Jan. 05, 2021</t>
        </is>
      </c>
    </row>
    <row r="2">
      <c r="A2" s="4" t="inlineStr">
        <is>
          <t>Revolving credit facility | Senior Secured Reserve-Based Credit Facility | Line of Credit | Subsequent Event</t>
        </is>
      </c>
    </row>
    <row r="3">
      <c r="A3" s="3" t="inlineStr">
        <is>
          <t>Subsequent Event [Line Items]</t>
        </is>
      </c>
    </row>
    <row r="4">
      <c r="A4" s="4" t="inlineStr">
        <is>
          <t>Minimum current ratio</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income (loss) attributable to the Company</t>
        </is>
      </c>
      <c r="B4" s="6" t="n">
        <v>-19845155</v>
      </c>
      <c r="C4" s="6" t="n">
        <v>4557738</v>
      </c>
    </row>
    <row r="5">
      <c r="A5" s="3" t="inlineStr">
        <is>
          <t>Adjustments to reconcile net income (loss) to net cash provided by operating activities:</t>
        </is>
      </c>
    </row>
    <row r="6">
      <c r="A6" s="4" t="inlineStr">
        <is>
          <t>Depreciation, depletion, and amortization</t>
        </is>
      </c>
      <c r="B6" s="5" t="n">
        <v>2769056</v>
      </c>
      <c r="C6" s="5" t="n">
        <v>2910803</v>
      </c>
    </row>
    <row r="7">
      <c r="A7" s="4" t="inlineStr">
        <is>
          <t>Proved property impairment</t>
        </is>
      </c>
      <c r="B7" s="5" t="n">
        <v>24792079</v>
      </c>
      <c r="C7" s="5" t="n">
        <v>0</v>
      </c>
    </row>
    <row r="8">
      <c r="A8" s="4" t="inlineStr">
        <is>
          <t>Stock-based compensation</t>
        </is>
      </c>
      <c r="B8" s="5" t="n">
        <v>617857</v>
      </c>
      <c r="C8" s="5" t="n">
        <v>568203</v>
      </c>
    </row>
    <row r="9">
      <c r="A9" s="4" t="inlineStr">
        <is>
          <t>Settlement of asset retirement obligations</t>
        </is>
      </c>
      <c r="B9" s="5" t="n">
        <v>-100389</v>
      </c>
      <c r="C9" s="5" t="n">
        <v>-26773</v>
      </c>
    </row>
    <row r="10">
      <c r="A10" s="4" t="inlineStr">
        <is>
          <t>Deferred income taxes</t>
        </is>
      </c>
      <c r="B10" s="5" t="n">
        <v>-5766747</v>
      </c>
      <c r="C10" s="5" t="n">
        <v>40252</v>
      </c>
    </row>
    <row r="11">
      <c r="A11" s="4" t="inlineStr">
        <is>
          <t>Net loss on derivative contracts</t>
        </is>
      </c>
      <c r="B11" s="5" t="n">
        <v>614645</v>
      </c>
      <c r="C11" s="5" t="n">
        <v>0</v>
      </c>
    </row>
    <row r="12">
      <c r="A12" s="4" t="inlineStr">
        <is>
          <t>Payments made for derivative settlements</t>
        </is>
      </c>
      <c r="B12" s="5" t="n">
        <v>-2137225</v>
      </c>
      <c r="C12" s="5" t="n">
        <v>0</v>
      </c>
    </row>
    <row r="13">
      <c r="A13" s="4" t="inlineStr">
        <is>
          <t>Other</t>
        </is>
      </c>
      <c r="B13" s="5" t="n">
        <v>7475</v>
      </c>
      <c r="C13" s="5" t="n">
        <v>32149</v>
      </c>
    </row>
    <row r="14">
      <c r="A14" s="3" t="inlineStr">
        <is>
          <t>Changes in operating assets and liabilities:</t>
        </is>
      </c>
    </row>
    <row r="15">
      <c r="A15" s="4" t="inlineStr">
        <is>
          <t>Receivables</t>
        </is>
      </c>
      <c r="B15" s="5" t="n">
        <v>-457336</v>
      </c>
      <c r="C15" s="5" t="n">
        <v>-840298</v>
      </c>
    </row>
    <row r="16">
      <c r="A16" s="4" t="inlineStr">
        <is>
          <t>Prepaid expenses and other current assets</t>
        </is>
      </c>
      <c r="B16" s="5" t="n">
        <v>91248</v>
      </c>
      <c r="C16" s="5" t="n">
        <v>-60118</v>
      </c>
    </row>
    <row r="17">
      <c r="A17" s="4" t="inlineStr">
        <is>
          <t>Net operating loss carryback</t>
        </is>
      </c>
      <c r="B17" s="5" t="n">
        <v>-110942</v>
      </c>
      <c r="C17" s="5" t="n">
        <v>0</v>
      </c>
    </row>
    <row r="18">
      <c r="A18" s="4" t="inlineStr">
        <is>
          <t>Accounts payable and accrued expenses</t>
        </is>
      </c>
      <c r="B18" s="5" t="n">
        <v>875390</v>
      </c>
      <c r="C18" s="5" t="n">
        <v>875929</v>
      </c>
    </row>
    <row r="19">
      <c r="A19" s="4" t="inlineStr">
        <is>
          <t>State and federal income taxes payable</t>
        </is>
      </c>
      <c r="B19" s="5" t="n">
        <v>-125999</v>
      </c>
      <c r="C19" s="5" t="n">
        <v>116173</v>
      </c>
    </row>
    <row r="20">
      <c r="A20" s="4" t="inlineStr">
        <is>
          <t>Net cash provided by operating activities</t>
        </is>
      </c>
      <c r="B20" s="5" t="n">
        <v>1223957</v>
      </c>
      <c r="C20" s="5" t="n">
        <v>8174058</v>
      </c>
    </row>
    <row r="21">
      <c r="A21" s="3" t="inlineStr">
        <is>
          <t>Cash flows from investing activities</t>
        </is>
      </c>
    </row>
    <row r="22">
      <c r="A22" s="4" t="inlineStr">
        <is>
          <t>Acquisition of oil and natural gas properties</t>
        </is>
      </c>
      <c r="B22" s="5" t="n">
        <v>0</v>
      </c>
      <c r="C22" s="5" t="n">
        <v>9337716</v>
      </c>
    </row>
    <row r="23">
      <c r="A23" s="4" t="inlineStr">
        <is>
          <t>Capital expenditures for oil and natural gas properties</t>
        </is>
      </c>
      <c r="B23" s="5" t="n">
        <v>-182935</v>
      </c>
      <c r="C23" s="5" t="n">
        <v>-1080874</v>
      </c>
    </row>
    <row r="24">
      <c r="A24" s="4" t="inlineStr">
        <is>
          <t>Net cash used in investing activities</t>
        </is>
      </c>
      <c r="B24" s="5" t="n">
        <v>-182935</v>
      </c>
      <c r="C24" s="5" t="n">
        <v>-10418590</v>
      </c>
    </row>
    <row r="25">
      <c r="A25" s="3" t="inlineStr">
        <is>
          <t>Cash flows from financing activities</t>
        </is>
      </c>
    </row>
    <row r="26">
      <c r="A26" s="4" t="inlineStr">
        <is>
          <t>Common stock dividends paid</t>
        </is>
      </c>
      <c r="B26" s="5" t="n">
        <v>-1661110</v>
      </c>
      <c r="C26" s="5" t="n">
        <v>-6621194</v>
      </c>
    </row>
    <row r="27">
      <c r="A27" s="4" t="inlineStr">
        <is>
          <t>Common share repurchases, including shares surrendered for tax withholding</t>
        </is>
      </c>
      <c r="B27" s="5" t="n">
        <v>-7348</v>
      </c>
      <c r="C27" s="5" t="n">
        <v>-1750839</v>
      </c>
    </row>
    <row r="28">
      <c r="A28" s="4" t="inlineStr">
        <is>
          <t>Net cash used in financing activities</t>
        </is>
      </c>
      <c r="B28" s="5" t="n">
        <v>-1668458</v>
      </c>
      <c r="C28" s="5" t="n">
        <v>-8372033</v>
      </c>
    </row>
    <row r="29">
      <c r="A29" s="4" t="inlineStr">
        <is>
          <t>Net decrease in cash and cash equivalents</t>
        </is>
      </c>
      <c r="B29" s="5" t="n">
        <v>-627436</v>
      </c>
      <c r="C29" s="5" t="n">
        <v>-10616565</v>
      </c>
    </row>
    <row r="30">
      <c r="A30" s="4" t="inlineStr">
        <is>
          <t>Cash and cash equivalents, beginning of period</t>
        </is>
      </c>
      <c r="B30" s="5" t="n">
        <v>19662528</v>
      </c>
      <c r="C30" s="5" t="n">
        <v>31552533</v>
      </c>
    </row>
    <row r="31">
      <c r="A31" s="4" t="inlineStr">
        <is>
          <t>Cash and cash equivalents, end of period</t>
        </is>
      </c>
      <c r="B31" s="5" t="n">
        <v>19035092</v>
      </c>
      <c r="C31" s="5" t="n">
        <v>20935968</v>
      </c>
    </row>
    <row r="32">
      <c r="A32" s="3" t="inlineStr">
        <is>
          <t>Supplemental disclosures of cash flow information:</t>
        </is>
      </c>
    </row>
    <row r="33">
      <c r="A33" s="4" t="inlineStr">
        <is>
          <t>Income taxes paid</t>
        </is>
      </c>
      <c r="B33" s="5" t="n">
        <v>561852</v>
      </c>
      <c r="C33" s="5" t="n">
        <v>1100000</v>
      </c>
    </row>
    <row r="34">
      <c r="A34" s="4" t="inlineStr">
        <is>
          <t>Income tax refunds received</t>
        </is>
      </c>
      <c r="B34" s="5" t="n">
        <v>130499</v>
      </c>
      <c r="C34" s="5" t="n">
        <v>0</v>
      </c>
    </row>
    <row r="35">
      <c r="A35" s="3" t="inlineStr">
        <is>
          <t>Non-cash transactions:</t>
        </is>
      </c>
    </row>
    <row r="36">
      <c r="A36" s="4" t="inlineStr">
        <is>
          <t>(Decrease) increase in accrued purchases of property and equipment</t>
        </is>
      </c>
      <c r="B36" s="5" t="n">
        <v>-54190</v>
      </c>
      <c r="C36" s="5" t="n">
        <v>39361</v>
      </c>
    </row>
    <row r="37">
      <c r="A37" s="4" t="inlineStr">
        <is>
          <t>Oil and natural gas property costs attributable to the recognition of asset retirement obligations</t>
        </is>
      </c>
      <c r="B37" s="6" t="n">
        <v>91430</v>
      </c>
      <c r="C37" s="6" t="n">
        <v>871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15" customWidth="1" min="6" max="6"/>
  </cols>
  <sheetData>
    <row r="1">
      <c r="A1" s="1" t="inlineStr">
        <is>
          <t>Consolidated Condensed Statement of Changes in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n. 30, 2019</t>
        </is>
      </c>
      <c r="C2" s="5" t="n">
        <v>33183730</v>
      </c>
    </row>
    <row r="3">
      <c r="A3" s="4" t="inlineStr">
        <is>
          <t>Beginning Balance at Jun. 30, 2019</t>
        </is>
      </c>
      <c r="B3" s="6" t="n">
        <v>80125858</v>
      </c>
      <c r="C3" s="6" t="n">
        <v>33183</v>
      </c>
      <c r="D3" s="6" t="n">
        <v>42488913</v>
      </c>
      <c r="E3" s="6" t="n">
        <v>37603762</v>
      </c>
      <c r="F3" s="6" t="n">
        <v>0</v>
      </c>
    </row>
    <row r="4">
      <c r="A4" s="3" t="inlineStr">
        <is>
          <t>Increase (Decrease) in Stockholders' Equity [Roll Forward]</t>
        </is>
      </c>
    </row>
    <row r="5">
      <c r="A5" s="4" t="inlineStr">
        <is>
          <t>Issuance of restricted common stock (in shares)</t>
        </is>
      </c>
      <c r="C5" s="5" t="n">
        <v>271778</v>
      </c>
    </row>
    <row r="6">
      <c r="A6" s="4" t="inlineStr">
        <is>
          <t>Issuance of restricted common stock</t>
        </is>
      </c>
      <c r="B6" s="5" t="n">
        <v>0</v>
      </c>
      <c r="C6" s="6" t="n">
        <v>272</v>
      </c>
      <c r="D6" s="5" t="n">
        <v>-272</v>
      </c>
    </row>
    <row r="7">
      <c r="A7" s="4" t="inlineStr">
        <is>
          <t>Forfeitures of restricted stock (in shares)</t>
        </is>
      </c>
      <c r="C7" s="5" t="n">
        <v>-49118</v>
      </c>
    </row>
    <row r="8">
      <c r="A8" s="4" t="inlineStr">
        <is>
          <t>Forfeitures of restricted stock</t>
        </is>
      </c>
      <c r="B8" s="5" t="n">
        <v>0</v>
      </c>
      <c r="C8" s="6" t="n">
        <v>-49</v>
      </c>
      <c r="D8" s="5" t="n">
        <v>49</v>
      </c>
    </row>
    <row r="9">
      <c r="A9" s="4" t="inlineStr">
        <is>
          <t>Common share repurchases, including shares surrendered for tax withholding</t>
        </is>
      </c>
      <c r="B9" s="5" t="n">
        <v>-1750839</v>
      </c>
      <c r="F9" s="5" t="n">
        <v>-1750839</v>
      </c>
    </row>
    <row r="10">
      <c r="A10" s="4" t="inlineStr">
        <is>
          <t>Retirements of treasury stock (in shares)</t>
        </is>
      </c>
      <c r="C10" s="5" t="n">
        <v>-299402</v>
      </c>
    </row>
    <row r="11">
      <c r="A11" s="4" t="inlineStr">
        <is>
          <t>Retirements of treasury stock</t>
        </is>
      </c>
      <c r="B11" s="5" t="n">
        <v>0</v>
      </c>
      <c r="C11" s="6" t="n">
        <v>-299</v>
      </c>
      <c r="D11" s="5" t="n">
        <v>-1750540</v>
      </c>
      <c r="F11" s="5" t="n">
        <v>1750839</v>
      </c>
    </row>
    <row r="12">
      <c r="A12" s="4" t="inlineStr">
        <is>
          <t>Stock-based compensation</t>
        </is>
      </c>
      <c r="B12" s="5" t="n">
        <v>568203</v>
      </c>
      <c r="D12" s="5" t="n">
        <v>568203</v>
      </c>
    </row>
    <row r="13">
      <c r="A13" s="4" t="inlineStr">
        <is>
          <t>Net income (loss) attributable to common stockholders</t>
        </is>
      </c>
      <c r="B13" s="5" t="n">
        <v>4557738</v>
      </c>
      <c r="E13" s="5" t="n">
        <v>4557738</v>
      </c>
    </row>
    <row r="14">
      <c r="A14" s="4" t="inlineStr">
        <is>
          <t>Common stock cash dividends</t>
        </is>
      </c>
      <c r="B14" s="5" t="n">
        <v>-6621194</v>
      </c>
      <c r="E14" s="5" t="n">
        <v>-6621194</v>
      </c>
    </row>
    <row r="15">
      <c r="A15" s="4" t="inlineStr">
        <is>
          <t>Ending Balance (in shares) at Dec. 31, 2019</t>
        </is>
      </c>
      <c r="C15" s="5" t="n">
        <v>33106988</v>
      </c>
    </row>
    <row r="16">
      <c r="A16" s="4" t="inlineStr">
        <is>
          <t>Ending Balance at Dec. 31, 2019</t>
        </is>
      </c>
      <c r="B16" s="5" t="n">
        <v>76879766</v>
      </c>
      <c r="C16" s="6" t="n">
        <v>33107</v>
      </c>
      <c r="D16" s="5" t="n">
        <v>41306353</v>
      </c>
      <c r="E16" s="5" t="n">
        <v>35540306</v>
      </c>
      <c r="F16" s="5" t="n">
        <v>0</v>
      </c>
    </row>
    <row r="17">
      <c r="A17" s="4" t="inlineStr">
        <is>
          <t>Beginning Balance (in shares) at Sep. 30, 2019</t>
        </is>
      </c>
      <c r="C17" s="5" t="n">
        <v>33003134</v>
      </c>
    </row>
    <row r="18">
      <c r="A18" s="4" t="inlineStr">
        <is>
          <t>Beginning Balance at Sep. 30, 2019</t>
        </is>
      </c>
      <c r="B18" s="5" t="n">
        <v>78581859</v>
      </c>
      <c r="C18" s="6" t="n">
        <v>33003</v>
      </c>
      <c r="D18" s="5" t="n">
        <v>41458682</v>
      </c>
      <c r="E18" s="5" t="n">
        <v>37090174</v>
      </c>
      <c r="F18" s="5" t="n">
        <v>0</v>
      </c>
    </row>
    <row r="19">
      <c r="A19" s="3" t="inlineStr">
        <is>
          <t>Increase (Decrease) in Stockholders' Equity [Roll Forward]</t>
        </is>
      </c>
    </row>
    <row r="20">
      <c r="A20" s="4" t="inlineStr">
        <is>
          <t>Issuance of restricted common stock (in shares)</t>
        </is>
      </c>
      <c r="C20" s="5" t="n">
        <v>212750</v>
      </c>
    </row>
    <row r="21">
      <c r="A21" s="4" t="inlineStr">
        <is>
          <t>Issuance of restricted common stock</t>
        </is>
      </c>
      <c r="B21" s="5" t="n">
        <v>0</v>
      </c>
      <c r="C21" s="6" t="n">
        <v>213</v>
      </c>
      <c r="D21" s="5" t="n">
        <v>-213</v>
      </c>
    </row>
    <row r="22">
      <c r="A22" s="4" t="inlineStr">
        <is>
          <t>Forfeitures of restricted stock (in shares)</t>
        </is>
      </c>
      <c r="C22" s="5" t="n">
        <v>-40870</v>
      </c>
    </row>
    <row r="23">
      <c r="A23" s="4" t="inlineStr">
        <is>
          <t>Forfeitures of restricted stock</t>
        </is>
      </c>
      <c r="C23" s="6" t="n">
        <v>-41</v>
      </c>
      <c r="D23" s="5" t="n">
        <v>41</v>
      </c>
    </row>
    <row r="24">
      <c r="A24" s="4" t="inlineStr">
        <is>
          <t>Common share repurchases, including shares surrendered for tax withholding</t>
        </is>
      </c>
      <c r="B24" s="5" t="n">
        <v>-388415</v>
      </c>
      <c r="F24" s="5" t="n">
        <v>-388415</v>
      </c>
    </row>
    <row r="25">
      <c r="A25" s="4" t="inlineStr">
        <is>
          <t>Retirements of treasury stock (in shares)</t>
        </is>
      </c>
      <c r="C25" s="5" t="n">
        <v>-68026</v>
      </c>
    </row>
    <row r="26">
      <c r="A26" s="4" t="inlineStr">
        <is>
          <t>Retirements of treasury stock</t>
        </is>
      </c>
      <c r="C26" s="6" t="n">
        <v>-68</v>
      </c>
      <c r="D26" s="5" t="n">
        <v>-388347</v>
      </c>
      <c r="F26" s="5" t="n">
        <v>388415</v>
      </c>
    </row>
    <row r="27">
      <c r="A27" s="4" t="inlineStr">
        <is>
          <t>Stock-based compensation</t>
        </is>
      </c>
      <c r="B27" s="5" t="n">
        <v>236190</v>
      </c>
      <c r="D27" s="5" t="n">
        <v>236190</v>
      </c>
    </row>
    <row r="28">
      <c r="A28" s="4" t="inlineStr">
        <is>
          <t>Net income (loss) attributable to common stockholders</t>
        </is>
      </c>
      <c r="B28" s="5" t="n">
        <v>1764918</v>
      </c>
      <c r="E28" s="5" t="n">
        <v>1764918</v>
      </c>
    </row>
    <row r="29">
      <c r="A29" s="4" t="inlineStr">
        <is>
          <t>Common stock cash dividends</t>
        </is>
      </c>
      <c r="B29" s="5" t="n">
        <v>-3314786</v>
      </c>
      <c r="E29" s="5" t="n">
        <v>-3314786</v>
      </c>
    </row>
    <row r="30">
      <c r="A30" s="4" t="inlineStr">
        <is>
          <t>Ending Balance (in shares) at Dec. 31, 2019</t>
        </is>
      </c>
      <c r="C30" s="5" t="n">
        <v>33106988</v>
      </c>
    </row>
    <row r="31">
      <c r="A31" s="4" t="inlineStr">
        <is>
          <t>Ending Balance at Dec. 31, 2019</t>
        </is>
      </c>
      <c r="B31" s="6" t="n">
        <v>76879766</v>
      </c>
      <c r="C31" s="6" t="n">
        <v>33107</v>
      </c>
      <c r="D31" s="5" t="n">
        <v>41306353</v>
      </c>
      <c r="E31" s="5" t="n">
        <v>35540306</v>
      </c>
      <c r="F31" s="5" t="n">
        <v>0</v>
      </c>
    </row>
    <row r="32">
      <c r="A32" s="4" t="inlineStr">
        <is>
          <t>Beginning Balance (in shares) at Jun. 30, 2020</t>
        </is>
      </c>
      <c r="B32" s="5" t="n">
        <v>32956469</v>
      </c>
      <c r="C32" s="5" t="n">
        <v>32956469</v>
      </c>
    </row>
    <row r="33">
      <c r="A33" s="4" t="inlineStr">
        <is>
          <t>Beginning Balance at Jun. 30, 2020</t>
        </is>
      </c>
      <c r="B33" s="6" t="n">
        <v>74124482</v>
      </c>
      <c r="C33" s="6" t="n">
        <v>32956</v>
      </c>
      <c r="D33" s="5" t="n">
        <v>41291446</v>
      </c>
      <c r="E33" s="5" t="n">
        <v>32800080</v>
      </c>
      <c r="F33" s="5" t="n">
        <v>0</v>
      </c>
    </row>
    <row r="34">
      <c r="A34" s="3" t="inlineStr">
        <is>
          <t>Increase (Decrease) in Stockholders' Equity [Roll Forward]</t>
        </is>
      </c>
    </row>
    <row r="35">
      <c r="A35" s="4" t="inlineStr">
        <is>
          <t>Issuance of restricted common stock (in shares)</t>
        </is>
      </c>
      <c r="C35" s="5" t="n">
        <v>536713</v>
      </c>
    </row>
    <row r="36">
      <c r="A36" s="4" t="inlineStr">
        <is>
          <t>Issuance of restricted common stock</t>
        </is>
      </c>
      <c r="B36" s="5" t="n">
        <v>0</v>
      </c>
      <c r="C36" s="6" t="n">
        <v>537</v>
      </c>
      <c r="D36" s="5" t="n">
        <v>-537</v>
      </c>
    </row>
    <row r="37">
      <c r="A37" s="4" t="inlineStr">
        <is>
          <t>Common share repurchases, including shares surrendered for tax withholding</t>
        </is>
      </c>
      <c r="B37" s="5" t="n">
        <v>-7348</v>
      </c>
      <c r="F37" s="5" t="n">
        <v>-7348</v>
      </c>
    </row>
    <row r="38">
      <c r="A38" s="4" t="inlineStr">
        <is>
          <t>Retirements of treasury stock (in shares)</t>
        </is>
      </c>
      <c r="C38" s="5" t="n">
        <v>-2632</v>
      </c>
    </row>
    <row r="39">
      <c r="A39" s="4" t="inlineStr">
        <is>
          <t>Retirements of treasury stock</t>
        </is>
      </c>
      <c r="B39" s="5" t="n">
        <v>0</v>
      </c>
      <c r="C39" s="6" t="n">
        <v>-3</v>
      </c>
      <c r="D39" s="5" t="n">
        <v>-7345</v>
      </c>
      <c r="F39" s="5" t="n">
        <v>7348</v>
      </c>
    </row>
    <row r="40">
      <c r="A40" s="4" t="inlineStr">
        <is>
          <t>Stock-based compensation</t>
        </is>
      </c>
      <c r="B40" s="5" t="n">
        <v>617857</v>
      </c>
      <c r="D40" s="5" t="n">
        <v>617857</v>
      </c>
    </row>
    <row r="41">
      <c r="A41" s="4" t="inlineStr">
        <is>
          <t>Net income (loss) attributable to common stockholders</t>
        </is>
      </c>
      <c r="B41" s="5" t="n">
        <v>-19845155</v>
      </c>
      <c r="E41" s="5" t="n">
        <v>-19845155</v>
      </c>
    </row>
    <row r="42">
      <c r="A42" s="4" t="inlineStr">
        <is>
          <t>Common stock cash dividends</t>
        </is>
      </c>
      <c r="B42" s="6" t="n">
        <v>-1661110</v>
      </c>
      <c r="E42" s="5" t="n">
        <v>-1661110</v>
      </c>
    </row>
    <row r="43">
      <c r="A43" s="4" t="inlineStr">
        <is>
          <t>Ending Balance (in shares) at Dec. 31, 2020</t>
        </is>
      </c>
      <c r="B43" s="5" t="n">
        <v>33490550</v>
      </c>
      <c r="C43" s="5" t="n">
        <v>33490550</v>
      </c>
    </row>
    <row r="44">
      <c r="A44" s="4" t="inlineStr">
        <is>
          <t>Ending Balance at Dec. 31, 2020</t>
        </is>
      </c>
      <c r="B44" s="6" t="n">
        <v>53228726</v>
      </c>
      <c r="C44" s="6" t="n">
        <v>33490</v>
      </c>
      <c r="D44" s="5" t="n">
        <v>41901421</v>
      </c>
      <c r="E44" s="5" t="n">
        <v>11293815</v>
      </c>
      <c r="F44" s="5" t="n">
        <v>0</v>
      </c>
    </row>
    <row r="45">
      <c r="A45" s="4" t="inlineStr">
        <is>
          <t>Beginning Balance (in shares) at Sep. 30, 2020</t>
        </is>
      </c>
      <c r="C45" s="5" t="n">
        <v>32953837</v>
      </c>
    </row>
    <row r="46">
      <c r="A46" s="4" t="inlineStr">
        <is>
          <t>Beginning Balance at Sep. 30, 2020</t>
        </is>
      </c>
      <c r="B46" s="5" t="n">
        <v>66458491</v>
      </c>
      <c r="C46" s="6" t="n">
        <v>32953</v>
      </c>
      <c r="D46" s="5" t="n">
        <v>41584452</v>
      </c>
      <c r="E46" s="5" t="n">
        <v>24841086</v>
      </c>
      <c r="F46" s="5" t="n">
        <v>0</v>
      </c>
    </row>
    <row r="47">
      <c r="A47" s="3" t="inlineStr">
        <is>
          <t>Increase (Decrease) in Stockholders' Equity [Roll Forward]</t>
        </is>
      </c>
    </row>
    <row r="48">
      <c r="A48" s="4" t="inlineStr">
        <is>
          <t>Issuance of restricted common stock (in shares)</t>
        </is>
      </c>
      <c r="C48" s="5" t="n">
        <v>536713</v>
      </c>
    </row>
    <row r="49">
      <c r="A49" s="4" t="inlineStr">
        <is>
          <t>Issuance of restricted common stock</t>
        </is>
      </c>
      <c r="B49" s="5" t="n">
        <v>0</v>
      </c>
      <c r="C49" s="6" t="n">
        <v>537</v>
      </c>
      <c r="D49" s="5" t="n">
        <v>-537</v>
      </c>
    </row>
    <row r="50">
      <c r="A50" s="4" t="inlineStr">
        <is>
          <t>Stock-based compensation</t>
        </is>
      </c>
      <c r="B50" s="5" t="n">
        <v>317506</v>
      </c>
      <c r="D50" s="5" t="n">
        <v>317506</v>
      </c>
    </row>
    <row r="51">
      <c r="A51" s="4" t="inlineStr">
        <is>
          <t>Net income (loss) attributable to common stockholders</t>
        </is>
      </c>
      <c r="B51" s="5" t="n">
        <v>-12710007</v>
      </c>
      <c r="E51" s="5" t="n">
        <v>-12710007</v>
      </c>
    </row>
    <row r="52">
      <c r="A52" s="4" t="inlineStr">
        <is>
          <t>Common stock cash dividends</t>
        </is>
      </c>
      <c r="B52" s="6" t="n">
        <v>-837264</v>
      </c>
      <c r="E52" s="5" t="n">
        <v>-837264</v>
      </c>
    </row>
    <row r="53">
      <c r="A53" s="4" t="inlineStr">
        <is>
          <t>Ending Balance (in shares) at Dec. 31, 2020</t>
        </is>
      </c>
      <c r="B53" s="5" t="n">
        <v>33490550</v>
      </c>
      <c r="C53" s="5" t="n">
        <v>33490550</v>
      </c>
    </row>
    <row r="54">
      <c r="A54" s="4" t="inlineStr">
        <is>
          <t>Ending Balance at Dec. 31, 2020</t>
        </is>
      </c>
      <c r="B54" s="6" t="n">
        <v>53228726</v>
      </c>
      <c r="C54" s="6" t="n">
        <v>33490</v>
      </c>
      <c r="D54" s="6" t="n">
        <v>41901421</v>
      </c>
      <c r="E54" s="6" t="n">
        <v>11293815</v>
      </c>
      <c r="F5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Condensed Statement of Changes in Stockholders' Equity (Parenthetical) - $ / share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Statement of Stockholders' Equity [Abstract]</t>
        </is>
      </c>
    </row>
    <row r="4">
      <c r="A4" s="4" t="inlineStr">
        <is>
          <t>Cash dividend (in dollars per share)</t>
        </is>
      </c>
      <c r="B4" s="7" t="n">
        <v>0.025</v>
      </c>
      <c r="C4" s="7" t="n">
        <v>0.025</v>
      </c>
      <c r="D4" s="8" t="n">
        <v>0.1</v>
      </c>
      <c r="E4" s="8" t="n">
        <v>0.1</v>
      </c>
      <c r="F4" s="7" t="n">
        <v>0.025</v>
      </c>
      <c r="G4" s="8" t="n">
        <v>0.1</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t>
        </is>
      </c>
      <c r="B1" s="2" t="inlineStr">
        <is>
          <t>6 Months Ended</t>
        </is>
      </c>
    </row>
    <row r="2">
      <c r="B2" s="2" t="inlineStr">
        <is>
          <t>Dec. 31, 2020</t>
        </is>
      </c>
    </row>
    <row r="3">
      <c r="A3" s="3" t="inlineStr">
        <is>
          <t>Organization, Consolidation and Presentation of Financial Statements [Abstract]</t>
        </is>
      </c>
    </row>
    <row r="4">
      <c r="A4" s="4" t="inlineStr">
        <is>
          <t>Organization and Basis of Preparation</t>
        </is>
      </c>
      <c r="B4" s="4" t="inlineStr">
        <is>
          <t>Organization and Basis of Preparation Nature of Operations. Evolution Petroleum Corporation is an oil and gas company focused on delivering a sustainable dividend yield to its stockholders through the ownership, management, and development of oil and gas properties. The Company's long-term goal is to build a diversified portfolio of oil and gas assets primarily through acquisitions while seeking opportunities to maintain and increase production through selective development, production enhancement, and other exploitation efforts on its properties. Our producing assets consist of our interests in the Delhi Holt-Bryant Unit in the Delhi field in Northeast Louisiana, a CO 2 enhanced oil recovery project, our interests in the Hamilton Dome field located in Hot Springs County, Wyoming, a secondary recovery field utilizing water injection wells to pressurize the reservoir, and overriding royalty interests in two onshore Texas wells. Interim Financial Statements. The accompanying unaudited consolidated condensed financial statements have been prepared in accordance with generally accepted accounting principles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GAAP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20 Annual Report on Form 10-K for the fiscal year ended June 30, 2020, as filed with the SEC. The results of operations for interim periods are not necessarily indicative of results to be expected for a full fiscal year. Principles of Consolidation and Reporting. Our unaudited consolidated condensed financial statements include the accounts of EPM and its wholly owned subsidiaries (the "Company"). All significant intercompany transactions have been eliminated in consolidation. The unaudited consolidated condensed financial statements for the previous year may include certain reclassifications to conform to the current presentation. Any such reclassifications have no impact on previously reported net income or stockholders' equity. Risk and Uncertainties . The Company is continuously monitoring the current and potential impacts of the COVID-19 pandemic on its business, including how it has and may continue to impact its financial results, liquidity, employees, and the operations of the Delhi and Hamilton Dome fields in which we hold non-operated interests. In 2020, primarily driven by the COVID-19 pandemic and actions taken by OPEC+, the benchmark price of WTI declined to levels that adversely impacted our earnings. The Company expects the price of crude oil to remain volatile as evidenced by the continued volatility in the futures market. We cannot predict the duration of such volatility nor the current supply-demand imbalance, but must be prepared for crude oil prices to remain depressed for an extended period and for its potential effects on our business, financial condition, results of operations, and cash flows. The nature of the COVID-19 pandemic makes it extremely difficult to predict the impact on the Company’s business and operations. However, the likely overall economic impact of the pandemic is viewed as highly negative to the general economy, especially the oil and natural gas industry. In 2020, primarily driven by the COVID-19 pandemic and actions taken by OPEC+, the benchmark price of WTI dropped significantly. The Company expects the price of crude oil to remain volatile as evidenced by the continued volatility in the futures market. Uncertainty regarding the future actions of foreign oil producers, such as Saudi Arabia and Russia, and the risk that they take actions that will prolong or exacerbate the current over-supply of crude oil is also contributing to the recent decline in oil prices. In addition, future legislative or regulatory changes as a result of the United States election in 2020 may result in increased costs and decreased revenues, cash flows and liquidity. New or changed laws and regulations could have a material adverse effect on our business. In response to the pandemic and the associated negative price impact, both of our operators have taken actions such as reducing operating and capital expenditures. At Hamilton Dome the operator had also temporarily shut-in some producing wells, some of which have subsequently been returned to production. The Company’s property interests are not operated by the Company and involve other third-party working interest owners. As a result, we have limited ability to influence or control the operation or future development of such properties. However, the Company has been proactive with its third-party operators to review spending and alter plans as appropriate. The Company is focused on maintaining its operations and system of controls remotely and has implemented its business continuity plans in order to allow its employees to securely work from home. The Company was able to transition the operation of its business with minimal disruption and to maintain its system of internal controls and procedur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unaudited consolidated condensed financial statements are appropriat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7:08:22Z</dcterms:created>
  <dcterms:modified xmlns:dcterms="http://purl.org/dc/terms/" xmlns:xsi="http://www.w3.org/2001/XMLSchema-instance" xsi:type="dcterms:W3CDTF">2021-02-04T17:08:22Z</dcterms:modified>
</cp:coreProperties>
</file>